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Property and equipment_" sheetId="9" state="visible" r:id="rId9"/>
    <sheet xmlns:r="http://schemas.openxmlformats.org/officeDocument/2006/relationships" name="Long-term debt_" sheetId="10" state="visible" r:id="rId10"/>
    <sheet xmlns:r="http://schemas.openxmlformats.org/officeDocument/2006/relationships" name="Commitments and contingencies_" sheetId="11" state="visible" r:id="rId11"/>
    <sheet xmlns:r="http://schemas.openxmlformats.org/officeDocument/2006/relationships" name="Income taxes_" sheetId="12" state="visible" r:id="rId12"/>
    <sheet xmlns:r="http://schemas.openxmlformats.org/officeDocument/2006/relationships" name="Common stock buyback program st" sheetId="13" state="visible" r:id="rId13"/>
    <sheet xmlns:r="http://schemas.openxmlformats.org/officeDocument/2006/relationships" name="Dividends on common stock_" sheetId="14" state="visible" r:id="rId14"/>
    <sheet xmlns:r="http://schemas.openxmlformats.org/officeDocument/2006/relationships" name="Related party transactions_" sheetId="15" state="visible" r:id="rId15"/>
    <sheet xmlns:r="http://schemas.openxmlformats.org/officeDocument/2006/relationships" name="Segment information_" sheetId="16" state="visible" r:id="rId16"/>
    <sheet xmlns:r="http://schemas.openxmlformats.org/officeDocument/2006/relationships" name="Description of the business a_2" sheetId="17" state="visible" r:id="rId17"/>
    <sheet xmlns:r="http://schemas.openxmlformats.org/officeDocument/2006/relationships" name="Description of the business_ (T" sheetId="18" state="visible" r:id="rId18"/>
    <sheet xmlns:r="http://schemas.openxmlformats.org/officeDocument/2006/relationships" name="Income taxes_ (Tables)" sheetId="19" state="visible" r:id="rId19"/>
    <sheet xmlns:r="http://schemas.openxmlformats.org/officeDocument/2006/relationships" name="Segment information_ (Tables)" sheetId="20" state="visible" r:id="rId20"/>
    <sheet xmlns:r="http://schemas.openxmlformats.org/officeDocument/2006/relationships" name="Description of the business a_3" sheetId="21" state="visible" r:id="rId21"/>
    <sheet xmlns:r="http://schemas.openxmlformats.org/officeDocument/2006/relationships" name="Description of the business a_4" sheetId="22" state="visible" r:id="rId22"/>
    <sheet xmlns:r="http://schemas.openxmlformats.org/officeDocument/2006/relationships" name="Description of the business a_5" sheetId="23" state="visible" r:id="rId23"/>
    <sheet xmlns:r="http://schemas.openxmlformats.org/officeDocument/2006/relationships" name="Description of the business a_6" sheetId="24" state="visible" r:id="rId24"/>
    <sheet xmlns:r="http://schemas.openxmlformats.org/officeDocument/2006/relationships" name="Description of the business a_7" sheetId="25" state="visible" r:id="rId25"/>
    <sheet xmlns:r="http://schemas.openxmlformats.org/officeDocument/2006/relationships" name="Description of the business a_8" sheetId="26" state="visible" r:id="rId26"/>
    <sheet xmlns:r="http://schemas.openxmlformats.org/officeDocument/2006/relationships" name="Description of the business a_9" sheetId="27" state="visible" r:id="rId27"/>
    <sheet xmlns:r="http://schemas.openxmlformats.org/officeDocument/2006/relationships" name="Description of the business _10" sheetId="28" state="visible" r:id="rId28"/>
    <sheet xmlns:r="http://schemas.openxmlformats.org/officeDocument/2006/relationships" name="Property and equipment_ (Detail" sheetId="29" state="visible" r:id="rId29"/>
    <sheet xmlns:r="http://schemas.openxmlformats.org/officeDocument/2006/relationships" name="Property and equipment_ Exchang" sheetId="30" state="visible" r:id="rId30"/>
    <sheet xmlns:r="http://schemas.openxmlformats.org/officeDocument/2006/relationships" name="Property and equipment_ Install" sheetId="31" state="visible" r:id="rId31"/>
    <sheet xmlns:r="http://schemas.openxmlformats.org/officeDocument/2006/relationships" name="Long-term debt_ Issuance of 202" sheetId="32" state="visible" r:id="rId32"/>
    <sheet xmlns:r="http://schemas.openxmlformats.org/officeDocument/2006/relationships" name="Long-term debt_ Debt extinguish" sheetId="33" state="visible" r:id="rId33"/>
    <sheet xmlns:r="http://schemas.openxmlformats.org/officeDocument/2006/relationships" name="Long-term debt_ Limitations und" sheetId="34" state="visible" r:id="rId34"/>
    <sheet xmlns:r="http://schemas.openxmlformats.org/officeDocument/2006/relationships" name="Commitments and contingencies_ " sheetId="35" state="visible" r:id="rId35"/>
    <sheet xmlns:r="http://schemas.openxmlformats.org/officeDocument/2006/relationships" name="Income taxes_ Components of inc" sheetId="36" state="visible" r:id="rId36"/>
    <sheet xmlns:r="http://schemas.openxmlformats.org/officeDocument/2006/relationships" name="Common stock buyback program _2" sheetId="37" state="visible" r:id="rId37"/>
    <sheet xmlns:r="http://schemas.openxmlformats.org/officeDocument/2006/relationships" name="Dividends on common stock_ (Det" sheetId="38" state="visible" r:id="rId38"/>
    <sheet xmlns:r="http://schemas.openxmlformats.org/officeDocument/2006/relationships" name="Related party transactions_ (De" sheetId="39" state="visible" r:id="rId39"/>
    <sheet xmlns:r="http://schemas.openxmlformats.org/officeDocument/2006/relationships" name="Segment information_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0-51829</t>
        </is>
      </c>
    </row>
    <row r="9">
      <c r="A9" s="4" t="inlineStr">
        <is>
          <t>Entity Registrant Name</t>
        </is>
      </c>
      <c r="B9" s="4" t="inlineStr">
        <is>
          <t>COGENT COMMUNICATIONS HOLDINGS, INC.</t>
        </is>
      </c>
    </row>
    <row r="10">
      <c r="A10" s="4" t="inlineStr">
        <is>
          <t>Entity Incorporation, State or Country Code</t>
        </is>
      </c>
      <c r="B10" s="4" t="inlineStr">
        <is>
          <t>DE</t>
        </is>
      </c>
    </row>
    <row r="11">
      <c r="A11" s="4" t="inlineStr">
        <is>
          <t>Entity Tax Identification Number</t>
        </is>
      </c>
      <c r="B11" s="4" t="inlineStr">
        <is>
          <t>46-5706863</t>
        </is>
      </c>
    </row>
    <row r="12">
      <c r="A12" s="4" t="inlineStr">
        <is>
          <t>Entity Address, Address Line One</t>
        </is>
      </c>
      <c r="B12" s="4" t="inlineStr">
        <is>
          <t>2450 N Street N.W.</t>
        </is>
      </c>
    </row>
    <row r="13">
      <c r="A13" s="4" t="inlineStr">
        <is>
          <t>Entity Address, Country</t>
        </is>
      </c>
      <c r="B13" s="4" t="inlineStr">
        <is>
          <t>US</t>
        </is>
      </c>
    </row>
    <row r="14">
      <c r="A14" s="4" t="inlineStr">
        <is>
          <t>Entity Address, City or Town</t>
        </is>
      </c>
      <c r="B14" s="4" t="inlineStr">
        <is>
          <t>Washington, D.C</t>
        </is>
      </c>
    </row>
    <row r="15">
      <c r="A15" s="4" t="inlineStr">
        <is>
          <t>Entity Address, Postal Zip Code</t>
        </is>
      </c>
      <c r="B15" s="4" t="inlineStr">
        <is>
          <t xml:space="preserve"> 20037</t>
        </is>
      </c>
    </row>
    <row r="16">
      <c r="A16" s="4" t="inlineStr">
        <is>
          <t>City Area Code</t>
        </is>
      </c>
      <c r="B16" s="4" t="inlineStr">
        <is>
          <t>202</t>
        </is>
      </c>
    </row>
    <row r="17">
      <c r="A17" s="4" t="inlineStr">
        <is>
          <t>Local Phone Number</t>
        </is>
      </c>
      <c r="B17" s="4" t="inlineStr">
        <is>
          <t>295-4200</t>
        </is>
      </c>
    </row>
    <row r="18">
      <c r="A18" s="4" t="inlineStr">
        <is>
          <t>Title of 12(b) Security</t>
        </is>
      </c>
      <c r="B18" s="4" t="inlineStr">
        <is>
          <t>Common Stock</t>
        </is>
      </c>
    </row>
    <row r="19">
      <c r="A19" s="4" t="inlineStr">
        <is>
          <t>Trading Symbol</t>
        </is>
      </c>
      <c r="B19" s="4" t="inlineStr">
        <is>
          <t>CCO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289701</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15832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 xml:space="preserve">3. Long-term debt: ​ The Company has $445.0 million of senior secured notes and €350.0 million ($393.0 million USD) of senior unsecured notes outstanding. The $445.0 million of senior secured notes are due on March 1, 2022 (the “2022 Notes”) and bear interest at a rate of 5.375% per year. Interest on the 2022 Notes is paid semi-annually on March 1 and September 1. The €350.0 million of senior unsecured notes are due on June 30, 2024 (the “2024 Notes”) and bear interest at a rate of 4.375% per year. Interest on the 2024 is paid semi-annually on June 30 and December 30. ​ 2024 Notes issuances ​ In June 2020, Group completed an offering of €215.0 million aggregate principal amount of 4.375% senior unsecured notes due 2024. The net proceeds from the June 2020 offering, after deducting offering expenses, were $240.3 million. In June 2019, Group completed an offering of €135.0 million aggregate principal amount of 4.375% senior unsecured notes due 2024. The net proceeds from the June 2019 offering, after deducting offering expenses, were $152.1 million. The Company expects to use the proceeds from these offerings for general corporate purposes, to repay debt obligations, to repurchase the Company’s common stock or for special or recurring dividends to the Company’s stockholders. ​ The 2024 Notes bear interest at a rate of 4.375% per annum. Interest began to accrue on the 2024 Notes issued in June 2020, on June 4, 2020 and interest began to accrue on the 2024 Notes issued in June 2019 on June 25, 2019. Interest is paid semi-annually in arrears on June 30 and December 30 of each year. Unless earlier redeemed, the 2024 Notes will mature on June 30, 2024. The June 2020 issuance of €215.0 million 2024 Notes were issued at a discount of 99.5% for €213.9 million Euros ($240.0 million USD) on June 3, 2020 at a Euro to USD rate of $1.112. The discount is amortized to interest expense to the maturity date under the effective interest rate method. The Company received proceeds in USD on the June 2020 2024 Notes on June 9, 2020 at a Euro to USD rate of $1.133 resulting in a realized gain on foreign exchange of $2.5 million. The June 2019 issuance of 2024 Notes were issued at par for €135.0 million on June 25, 2019. The issuances of the 2024 Notes were in Euros and are reported in the Company’s reporting currency – US Dollars. As of June 30, 2020 the 2024 Notes were valued at million. The unrealized (loss) gain on foreign exchange on the Company’s 2024 Notes from converting the 2024 Notes into USD was ​ The 2024 Notes were offered and sold only to persons reasonably believed to be qualified institutional buyers in an unregistered offering pursuant to Rule 144A under the Securities Act of 1933, as amended (the “Act”), and to certain non-U.S. persons in transactions outside the United States in compliance with Regulation S under the Act. The 2024 Notes have not been registered under the Act, and may not be offered or sold in the United States absent registration or an applicable exemption from registration requirements. Application will be made for the 2024 Notes to be listed on the Official List of The International Stock Exchange; however, there can be no assurance that the application will be successful or that any such listing will be granted or maintained. ​ Group may redeem some or all of the 2024 Notes at any time prior to June 30, 2021 at a price equal to 100% of the principal amount of the 2024 Notes, plus a “make-whole” premium as set forth in the indenture, plus accrued and unpaid interest, if any, to, but not including, the date of redemption. Thereafter, Group may redeem the 2024 Notes, in whole or in part, at a redemption price ranging from 102.188% to par (depending on the year), as set forth in the indenture. Group may also redeem up to 35% of the principal amount of the 2024 Notes using proceeds of certain equity offerings completed prior to June 30, 2021 at a redemption price equal to 104.375%, plus accrued and unpaid interest, if any, to, but not including, the date of redemption, subject to certain exceptions. Group may also redeem the 2024 Notes, in whole but not in part, in the event of certain changes in the tax laws of the United States (or any taxing authority in the United States). This redemption would be at 100% of the principal amount of the 2024 Notes to be redeemed (plus any accrued interest and additional amounts then payable with respect to the 2024 Notes to, but not including, the redemption date). ​ If Group undergoes specific kinds of change in control accompanied by certain ratings events, it will be required to offer to repurchase the 2024 Notes from holders at a price equal to 101% of the principal amount thereof, plus accrued and unpaid interest, if any, to, but not including, the date of repurchase. Additionally, if Group or any of its restricted subsidiaries sells assets and does not apply the proceeds from such sale in a certain manner or certain other events have not occurred, under certain circumstances, Group will be required to use the excess net proceeds to make an offer to purchase the 2024 Notes at an offer price in cash equal to 100% of the principal amount of the 2024 Notes, plus accrued and unpaid interest, if any, to, but not including, the repurchase date. In connection with any offer to purchase all or any of the 2024 Notes (including a change of control offer, asset sale offer or any tender offer), if holders of no less than 90% of the aggregate principal amount of the 2024 Notes validly tender their 2024 Notes, Group or a third party is entitled to redeem any remaining 2024 Notes at the price offered to each holder. ​ The 2024 Notes are guaranteed (the “Guarantees”) on a senior unsecured basis, jointly and severally, by the Company’s material domestic subsidiaries, subject to certain exceptions, and by the Company (collectively, the “Guarantors”). Under certain circumstances, the Guarantors may be released from these Guarantees without the consent of the holders of the 2024 Notes. The 2024 Notes and the Guarantees are Group’s and the Guarantors’ senior unsecured obligations. The 2024 Notes and the Guarantees are effectively subordinated to all of Groups’s and the Guarantors’ existing and future secured indebtedness to the extent of the value of the collateral securing such indebtedness, and are structurally subordinated to all indebtedness and other liabilities of subsidiaries that are not Guarantors. Without giving effect to collateral arrangements, the 2024 Notes and the Guarantees rank pari passu in right of payment with Group’s and the Guarantors’ existing and future senior indebtedness. The 2024 Notes and the Guarantees rank contractually senior in right of payment to all of Group’s and the Guarantors’ existing and future subordinated indebtedness. ​ The 2024 Notes indenture includes covenants that restrict Group and its restricted subsidiaries’ ability to, among other things: incur indebtedness; issue certain preferred stock or similar equity securities; pay dividends or make other distributions in respect of, or repurchase or redeem, capital stock; make certain investments and other restricted payments, such as prepayment, redemption or repurchase of certain indebtedness; create liens; consolidate, merge, sell or otherwise dispose of all or substantially all of the assets of Group and its restricted subsidiaries taken as a whole; incur restrictions on the ability of a subsidiary to pay dividends or make other payments; and enter into transactions with affiliates. However, the covenants provide for certain exceptions to these restrictions and the Company is not subject to the covenants under the 2024 Notes indenture. Certain covenants will cease to apply to the 2024 Notes if, and for so long as, the 2024 Notes have investment grade ratings from any two of Moody’s Investors Service, Inc., Fitch Ratings, Inc. and S&amp;P Global Ratings and so long as no default or event of default under the Indenture has occurred and is continuing. ​ The principal amount of the 2024 Notes would become immediately due and payable upon the occurrence of certain bankruptcy or insolvency events involving Group or certain of its subsidiaries, and may be declared immediately due and payable by the trustee or the holders of at least 25% of the aggregate principal amount of the then-outstanding 2024 Notes upon the occurrence of certain events of default under the indenture. ​ Debt extinguishment and redemption 2021 Notes ​ In June 2020, Group redeemed its 5.625% senior unsecured notes due in 2021 (the "2021 Notes") with the proceeds from its June 2020 issuance of €215.0 million 2024 Notes. The Company redeemed the entire outstanding amount of the 2021 Notes at a redemption price of 100.00% of the $189.2 million principal amount plus $1.6 million of accrued interest. As a result of this transaction the Company incurred a loss on debt extinguishment and redemption of $0.6 million from the amortization of the remaining unamortized notes cost and certain transaction expenses. ​ Limitations under the indentures ​ The indentures governing the 2024 Notes and 2022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6.0 for the 2024 Notes and greater than 5.0 for the 2022 Notes. Limitations on the ability to incur additional secured indebtedness include a restriction on incurring additional secured indebtedness if the Company’s consolidated secured leverage ratio, as defined in the indentures, is greater than 4.0 for the 2024 Notes and greater than 3.5 for the 2022 Notes. The indentures prohibit certain payments, such as dividends and stock purchases, when the Company’s consolidated leverage ratio, as defined by the indentures, is greater th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4. Commitments and contingencies ​ Current and potential litigation ​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3.2 million in excess of the amount accrued at June 30, 2020. ​ The Company is engaged in an arbitration proceeding in Spain in which a former provider of optical fiber to the Company is seeking approximately $9.0 million for Company’s early termination of the optical fiber leases, which amount the Company accrued in 2015. The Company has counterclaimed for damages and is contesting its obligation to pay the termination liability. The arbitration is being conducted by the Civil and Commercial Arbitration Court (CIMA) in Madrid, Spain. ​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5. Income taxes: ​ The components of income before income taxes consist of the following (in thousands): ​ ​ ​ ​ ​ ​ ​ ​ ​ ​ ​ ​ ​ ​ ​ Three Months Ended Three Months Ended Six Months Ended Six Months Ended ​ ​ June 30, 2020 ​ June 30, 2019 ​ June 30, 2020 ​ June 30, 2019 Domestic ​ $ 14,113 ​ $ 16,332 ​ $ 31,902 ​ $ 35,084 Foreign ​ (2,814) ​ (6,152) ​ (7,770) ​ (12,136) Total ​ $ 11,299 ​ $ 10,180 ​ $ 24,132 ​ $ 22,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buyback program stock option and award plan:</t>
        </is>
      </c>
      <c r="B1" s="2" t="inlineStr">
        <is>
          <t>6 Months Ended</t>
        </is>
      </c>
    </row>
    <row r="2">
      <c r="B2" s="2" t="inlineStr">
        <is>
          <t>Jun. 30, 2020</t>
        </is>
      </c>
    </row>
    <row r="3">
      <c r="A3" s="3" t="inlineStr">
        <is>
          <t>Common stock buyback program stock option and award plan:</t>
        </is>
      </c>
    </row>
    <row r="4">
      <c r="A4" s="4" t="inlineStr">
        <is>
          <t>Common stock buyback program stock option and award plan:</t>
        </is>
      </c>
      <c r="B4" s="4" t="inlineStr">
        <is>
          <t>6. Common stock buyback program stock option and award plan: ​ The Company’s Board of Directors has approved purchases of the Company’s common stock under a buyback program (the “Buyback Program”) through December 31, 2020. At June 30, 2020, there was approximately ​ In the first quarter of 2020 the Company granted 319,750 shares of common stock to its executive employees and directors valued at million. Shares granted in to the Company’s directors vest upon grant and the shares granted to the Company’s employees that are not subject to performance conditions generally vest over periods ending in Decembe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on common stock:</t>
        </is>
      </c>
      <c r="B1" s="2" t="inlineStr">
        <is>
          <t>6 Months Ended</t>
        </is>
      </c>
    </row>
    <row r="2">
      <c r="B2" s="2" t="inlineStr">
        <is>
          <t>Jun. 30, 2020</t>
        </is>
      </c>
    </row>
    <row r="3">
      <c r="A3" s="3" t="inlineStr">
        <is>
          <t>Dividends on common stock:</t>
        </is>
      </c>
    </row>
    <row r="4">
      <c r="A4" s="4" t="inlineStr">
        <is>
          <t>Dividends on common stock:</t>
        </is>
      </c>
      <c r="B4" s="4" t="inlineStr">
        <is>
          <t>7. Dividends on common stock: ​ On August 5, 2020, the Company’s Board of Directors approved the payment of a quarterly dividend of $0.705 per common share. This estimated $32.2 million dividend payment is expected to be paid on September 4, 2020. ​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 xml:space="preserve">8. Related party transactions: ​ Office leases ​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is for five years which is cancellable by the Company upon ’ notice. In February 2020 the lease term was extended to May 2025. The Company’s audit committee reviews and approves all transactions with related parties. The Company pa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9. Segment information: ​ The Company operates as one operating segment. The Company’s service revenue by geographic region and product class and long lived assets by geographic region are as follows (in thousands): ​ ​ ​ ​ ​ ​ ​ ​ ​ ​ ​ ​ ​ ​ Three months Ended June 30, 2020 ​ ​ ​ ​ ​ ​ ​ ​ ​ ​ ​ ​ Revenues On net Off-net Non-core Total North America ​ $ 82,402 ​ $ 32,592 ​ $ 137 ​ $ 115,131 Europe ​ 19,348 ​ 4,216 ​ 9 ​ 23,573 Latin America ​ ​ 426 ​ ​ 10 ​ ​ — ​ ​ 436 Asia Pacific ​ ​ 1,624 ​ ​ 226 ​ ​ — ​ ​ 1,850 Total ​ $ 103,800 ​ $ 37,044 ​ $ 146 ​ $ 140,990 ​ ​ ​ ​ ​ ​ ​ ​ ​ ​ ​ ​ ​ ​ Three months Ended June 30, 2019 ​ ​ ​ ​ ​ ​ ​ ​ ​ ​ ​ ​ Revenues On net Off-net Non-core Total North America ​ $ 78,484 ​ $ 32,864 ​ $ 111 ​ $ 111,459 Europe ​ ​ 17,789 ​ ​ 4,113 ​ ​ 15 ​ ​ 21,917 Latin America ​ ​ 71 ​ ​ 3 ​ ​ — ​ ​ 74 Asia Pacific ​ ​ 1,128 ​ ​ 211 ​ ​ — ​ ​ 1,339 Total ​ $ 97,472 ​ $ 37,191 ​ $ 126 ​ $ 134,789 ​ ​ ​ ​ ​ ​ ​ ​ ​ ​ ​ ​ ​ ​ Six months Ended June 30, 2020 ​ ​ ​ ​ ​ ​ ​ ​ ​ ​ ​ ​ Revenues On net Off-net Non-core Total North America ​ $ 164,948 ​ $ 65,533 ​ $ 264 ​ $ 230,745 Europe ​ ​ 38,468 ​ ​ 8,359 ​ ​ 20 ​ ​ 46,847 Latin America ​ ​ 746 ​ ​ 20 ​ ​ — ​ ​ 766 Asia Pacific ​ ​ 3,094 ​ ​ 452 ​ ​ — ​ ​ 3,546 Total ​ $ 207,256 ​ $ 74,364 ​ $ 284 ​ $ 281,904 ​ ​ ​ ​ ​ ​ ​ ​ ​ ​ ​ ​ ​ ​ Six months Ended June 30, 2019 ​ ​ ​ ​ ​ ​ ​ ​ ​ ​ ​ ​ Revenues On net Off-net Non-core Total North America ​ $ 156,462 ​ $ 65,499 ​ $ 197 ​ $ 222,158 Europe ​ ​ 35,969 ​ ​ 8,139 ​ ​ 41 ​ ​ 44,149 Latin America ​ ​ 105 ​ ​ 4 ​ ​ — ​ ​ 109 Asia Pacific ​ ​ 2,120 ​ ​ 394 ​ ​ — ​ ​ 2,514 Total ​ $ 194,656 ​ $ 74,036 ​ $ 238 ​ $ 268,930 ​ ​ ​ ​ ​ ​ ​ ​ ​ ​ June 30, ​ December 31, ​ 2020 2019 Long lived assets, net ​ ​ ​ ​ ​ ​ North America ​ $ 301,187 ​ $ 269,364 Europe and other ​ 105,576 ​ 99,582 Total ​ $ 406,763 ​ $ 368,946 ​ The majority of North American revenue consists of services delivered with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Description of the business and recent developments: (Policies)</t>
        </is>
      </c>
      <c r="B1" s="2" t="inlineStr">
        <is>
          <t>6 Months Ended</t>
        </is>
      </c>
    </row>
    <row r="2">
      <c r="B2" s="2" t="inlineStr">
        <is>
          <t>Jun. 30, 2020</t>
        </is>
      </c>
    </row>
    <row r="3">
      <c r="A3" s="3" t="inlineStr">
        <is>
          <t>Description of the business and recent developments:</t>
        </is>
      </c>
    </row>
    <row r="4">
      <c r="A4" s="4" t="inlineStr">
        <is>
          <t>Basis of presentation</t>
        </is>
      </c>
      <c r="B4" s="4" t="inlineStr">
        <is>
          <t>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9. The accompanying unaudited condensed consolidated financial statements include all wholly-owned subsidiaries. All inter-company accounts and activity have been eliminated. ​</t>
        </is>
      </c>
    </row>
    <row r="5">
      <c r="A5" s="4" t="inlineStr">
        <is>
          <t>Use of estimates</t>
        </is>
      </c>
      <c r="B5" s="4" t="inlineStr">
        <is>
          <t>Use of estimates ​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6">
      <c r="A6" s="4" t="inlineStr">
        <is>
          <t>Financial instruments</t>
        </is>
      </c>
      <c r="B6" s="4" t="inlineStr">
        <is>
          <t>Financial instruments ​ At June 30, 2020,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market approach) at June 30, 2020 the fair value of the Company’s $445.0 million senior secured notes was $456.1 million and the fair value of the Company’s €350.0 million Euro ($393.0 million USD) senior unsecured notes was $393.5 million. ​</t>
        </is>
      </c>
    </row>
    <row r="7">
      <c r="A7" s="4" t="inlineStr">
        <is>
          <t>Gross receipts taxes, universal service fund and other surcharges</t>
        </is>
      </c>
      <c r="B7" s="4" t="inlineStr">
        <is>
          <t>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3 million and $3.2 million for the three months ended June 30, 2020 and June 30, 2019, respectively, and $7.0 million and $6.6 million for the six months ended June 30, 2020 and June 30, 2019, respectively. ​</t>
        </is>
      </c>
    </row>
    <row r="8">
      <c r="A8" s="4" t="inlineStr">
        <is>
          <t>Basic and diluted net income per common share</t>
        </is>
      </c>
      <c r="B8" s="4" t="inlineStr">
        <is>
          <t>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 ​ ​ Three Months Ended Three Months Ended Six Months Ended Six Months Ended ​ ​ June 30, 2020 ​ June 30, 2019 ​ June 30, 2020 ​ June 30, 2019 Weighted average common shares - basic 45,754,880 ​ 45,354,327 ​ 45,760,302 ​ 45,349,397 Dilutive effect of stock options 205,823 ​ 35,895 ​ 128,477 ​ 30,972 Dilutive effect of restricted stock 725,962 ​ 522,069 ​ 703,666 ​ 458,549 Weighted average common shares - diluted 46,686,665 ​ 45,912,291 ​ 46,592,445 ​ 45,838,918 ​ The following details unvested shares of restricted common stock as well as the anti-dilutive effects of stock options and restricted stock awards outstanding: ​ ​ ​ ​ ​ ​ ​ ​ ​ ​ ​ Three Months ​ Three Months Six Months ​ Six Months ​ ​ Ended ​ Ended ​ Ended ​ Ended ​ June 30, 2020 June 30, 2019 June 30, 2020 June 30, 2019 Unvested shares of restricted common stock 1,521,942 1,442,520 1,521,942 1,442,520 Anti-dilutive options for common stock ​ 18,496 ​ 36,381 ​ 13,172 ​ 52,338 Anti-dilutive shares of restricted common stock — 37,494 — 87,686 ​</t>
        </is>
      </c>
    </row>
    <row r="9">
      <c r="A9" s="4" t="inlineStr">
        <is>
          <t>Stockholder's Deficit</t>
        </is>
      </c>
      <c r="B9" s="4" t="inlineStr">
        <is>
          <t>Stockholder’s Deficit ​ The following details the changes in stockholder’s deficit for the three and six months ended June 30, 2020 and June 30, 2019 (in thousands except share amounts): ​ ​ ​ ​ ​ ​ ​ ​ ​ ​ ​ ​ ​ ​ ​ ​ ​ ​ ​ ​ ​ ​ ​ ​ ​ ​ ​ ​ ​ Accumulated ​ ​ ​ ​ ​ ​ ​ ​ ​ ​ ​ ​ ​ Additional ​ Other ​ ​ ​ ​ Total ​ ​ Common Stock ​ Paid-in ​ Comprehensive ​ Accumulated ​ Stockholder’s ​ Shares Amount Capital Income (Loss) Deficit Equity (Deficit) Balance at March 31, 2020 47,139,369 ​ $ 47 ​ $ 499,455 ​ $ (15,819) ​ $ (705,908) ​ $ (222,225) Forfeitures of shares granted to employees (972) ​ — ​ — ​ — ​ — ​ — Equity-based compensation — ​ — ​ 6,666 ​ — ​ — ​ 6,666 Foreign currency translation — ​ — ​ — ​ 2,913 ​ — ​ 2,913 Issuances of common stock 135,280 ​ — ​ — ​ — ​ — ​ — Exercises of options 5,524 ​ — ​ 270 ​ — ​ — ​ 270 Dividends paid — ​ — ​ — ​ — ​ (31,738) ​ (31,738) Net income — ​ — ​ — ​ — ​ 8,564 ​ 8,564 Balance at June 30, 2020 47,279,201 ​ $ 47 ​ $ 506,391 ​ $ (12,906) ​ $ (729,082) ​ $ (235,550) ​ ​ ​ ​ ​ ​ ​ ​ ​ ​ ​ ​ ​ ​ ​ ​ ​ ​ ​ ​ ​ ​ ​ ​ ​ ​ ​ ​ ​ Accumulated ​ ​ ​ ​ ​ ​ ​ ​ ​ ​ ​ ​ ​ Additional ​ Other ​ ​ ​ ​ Total ​ ​ Common Stock ​ Paid-in ​ Comprehensive ​ Accumulated ​ Stockholder’s ​ Shares Amount Capital Income (Loss) Deficit Equity (Deficit) Balance at March 31, 2019 ​ 46,350,434 ​ $ 46 ​ $ 475,275 ​ $ (12,753) ​ $ (626,799) ​ $ (164,231) Forfeitures of shares granted to employees (1,702) ​ — ​ — ​ — ​ — ​ — Equity-based compensation — ​ — ​ 5,714 ​ — ​ — ​ 5,714 Foreign currency translation — ​ — ​ — ​ 1,786 ​ — ​ 1,786 Issuances of common stock 438,478 ​ 1 ​ — ​ — ​ — ​ 1 Exercises of options 19,160 ​ — ​ 745 ​ — ​ — ​ 745 Dividends paid — ​ — ​ — ​ — ​ (27,741) ​ (27,741) Net income — ​ — ​ — ​ — ​ 7,136 ​ 7,136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Forfeitures of shares granted to employees (37,280) ​ — ​ — ​ — ​ — ​ — Equity-based compensation — ​ — ​ 12,224 ​ — ​ — ​ 12,224 Foreign currency translation — ​ — ​ — ​ (580) ​ — ​ (580) Issuances of common stock 455,030 ​ - ​ — ​ — ​ — ​ - Exercises of options 21,017 ​ — ​ 989 ​ — ​ — ​ 989 Dividends paid — ​ — ​ — ​ — ​ (62,295) ​ (62,295) Net income — ​ — ​ — ​ — ​ 17,791 ​ 17,791 Balance at June 30, 2020 47,279,201 ​ $ 47 ​ $ 506,391 ​ $ (12,906) ​ $ (729,082) ​ $ (235,550) ​ ​ ​ ​ ​ ​ ​ ​ ​ ​ ​ ​ ​ ​ ​ ​ ​ ​ ​ ​ ​ ​ ​ ​ ​ ​ ​ ​ ​ Accumulated ​ ​ ​ ​ ​ ​ ​ ​ ​ ​ ​ ​ ​ Additional ​ Other ​ ​ ​ ​ Total ​ ​ Common Stock ​ Paid-in ​ Comprehensive ​ Accumulated ​ Stockholder's ​ Shares Amount Capital Income (Loss) Deficit Equity (Deficit) Balance at December 31, 2018 ​ 46,336,499 ​ $ 46 ​ $ 471,331 ​ $ (10,928) ​ $ (609,451) ​ $ (149,002) Forfeitures of shares granted to employees (3,886) ​ — ​ — ​ — ​ — ​ — Equity-based compensation — ​ — ​ 9,484 ​ — ​ — ​ 9,484 Foreign currency translation — ​ — ​ — ​ (39) ​ — ​ (39) Issuances of common stock 448,978 ​ 1 ​ — ​ — ​ — ​ 1 Exercises of options 24,779 ​ — ​ 919 ​ — ​ — ​ 919 Dividends paid — ​ — ​ — ​ — ​ (54,306) ​ (54,306) Net income — ​ — ​ — ​ — ​ 16,353 ​ 16,353 Balance at June 30, 2019 46,806,370 ​ $ 47 ​ $ 481,734 ​ $ (10,967) ​ $ (647,404) ​ $ (176,590) ​</t>
        </is>
      </c>
    </row>
    <row r="10">
      <c r="A10" s="4" t="inlineStr">
        <is>
          <t>Revenue recognition</t>
        </is>
      </c>
      <c r="B10" s="4" t="inlineStr">
        <is>
          <t xml:space="preserve">Revenue recognition ​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June 30, 2020 was $1.8 million and during the three months ended June 30, 2019 was $1.7 million. Service revenue recognized from amounts in deferred revenue (contract liabilities) at the beginning of the period during the six months ended June 30, 2020 was $3.0 million and during the six months ended June 30, 2019 was $3.4 million. Amortization expense for contract costs was $4.2 million for the three months ended June 30, 2020 and $4.3 million for the three months ended June 30, 2019. Amortization expense for contract costs was </t>
        </is>
      </c>
    </row>
    <row r="11">
      <c r="A11" s="4" t="inlineStr">
        <is>
          <t>Recent Accounting Pronouncements- Adopted</t>
        </is>
      </c>
      <c r="B11" s="4" t="inlineStr">
        <is>
          <t>​ Recent Accounting Pronouncements— Adopted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 2016-02 including not separating lease and nonlease components on its finance and operating leases, not reassessing whether any existing contracts contained leases, not reconsidering lease classification, not reassessing initial direct costs and using hindsight in determining the lease reasonably certain term of its leases. ​ ​ ​ ​ ​ ​ ​ ​ ​ Three Months Three Months ​ ​ Ended Ended ​ ​ June 30, 2020 ​ June 30, 2019 ​ ​ ​ ​ ​ ​ Finance lease cost ​ ​ ​ ​ Amortization of right-of-use assets ​ $ 4,973 ​ $ 4,917 Interest expense on finance lease liabilities ​ 4,517 ​ ​ 4,415 Operating lease cost ​ 4,405 ​ ​ 3,486 Total lease costs ​ $ 13,895 ​ $ 12,818 ​ ​ ​ ​ ​ ​ ​ ​ ​ ​ Six Months Six Months ​ ​ Ended Ended ​ ​ June 30, 2020 June 30, 2019 Finance lease cost ​ ​ ​ ​ ​ ​ ​ Amortization of right-of-use assets ​ $ 9,735 ​ $ 9,888 ​ Interest expense on finance lease liabilities ​ 8,990 ​ 8,816 ​ Operating lease cost ​ 8,592 ​ 6,780 ​ Total lease costs ​ $ 27,317 ​ $ 25,484 ​ Other lease information ​ ​ ​ ​ ​ Cash paid for amounts included in the measurement of lease liabilities ​ ​ ​ ​ ​ Operating cash flows from finance leases ​ $ (8,985) ​ $ (8,827) ​ Operating cash flows from operating leases ​ (9,149) ​ (6,780) ​ Financing cash flows from finance leases ​ (9,883) ​ (5,006) ​ Right-of-use assets obtained in exchange for new finance lease liabilities ​ 42,359 ​ 8,562 ​ Right-of-use assets obtained in exchange for new operating lease liabilities ​ 20,694 ​ 1,457 ​ Weighted-average remaining lease term — finance leases (in years) ​ 12.1 ​ 14.6 ​ Weighted-average remaining lease term — operating leases (in years) ​ 20.4 ​ 22.3 ​ Weighted average discount rate — finance leases ​ 10.8 % 10.6 % Weighted average discount rate — operating leases ​ 5.4 % 5.7 % ​ Finance leases—fiber lease agreements ​ The Company has entered into lease agreements with numerous providers of dark fiber under indefeasible-right-of 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June 30, 2020, the Company had committed to additional dark fiber IRU lease agreements totaling ​ The future minimum payments (principal and interest) under these finance leases are as follows (in thousands): ​ ​ ​ ​ ​ For the twelve months ending June 30, ​ ​ 2021 ​ $ 32,568 2022 ​ 31,800 2023 ​ 30,772 2024 ​ 30,051 2025 ​ 29,710 Thereafter ​ 214,604 Total minimum finance lease obligations ​ 369,505 Less—amounts representing interest ​ (165,727) Present value of minimum finance lease obligations ​ 203,778 Current maturities ​ (14,734) Finance lease obligations, net of current maturities ​ $ 189,044 ​ Operating leases ​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greements are as follows (in thousands): ​ ​ ​ ​ ​ For the twelve months ending June 30, ​ ​ 2021 ​ $ 16,725 2022 ​ 16,108 2023 ​ 14,918 2024 ​ 13,833 2025 ​ 12,097 Thereafter ​ 101,672 Total minimum operating lease obligations ​ 175,353 Less—amounts representing interest ​ (64,910) Present value of minimum operating lease obligations ​ 110,443 Current maturities ​ (11,292) Lease obligations, net of current maturities ​ $ 99,151 ​</t>
        </is>
      </c>
    </row>
    <row r="12">
      <c r="A12" s="4" t="inlineStr">
        <is>
          <t>Adopted accounting pronouncements</t>
        </is>
      </c>
      <c r="B12" s="4" t="inlineStr">
        <is>
          <t>Adopted accounting pronouncements Effective January 1, 2020, the Company adopted Accounting Standards Update ("ASU") No. 2016-13, Financial Instruments - Credit Losses (Topic 326): Measurement of Credit Losses on Financial Instruments ​ ​ ​ ​ ​ ​ ​ ​ ​ ​ ​ ​ ​ ​ ​ ​ ​ Current-period ​ ​ ​ ​ Balance at ​ Provision for ​ Write offs ​ Balance at ​ ​ March 31, ​ Expected Credit ​ Charged Against ​ June 30, Description ​ 2020 ​ Losses ​ Allowance ​ 2020 Allowance for credit losses (deducted from accounts receivable) ​ ​ ​ ​ ​ ​ ​ ​ ​ ​ ​ ​ Three months ending June 30, 2020 ​ $ 1,976 ​ $ 1,432 ​ $ (1,293) ​ $ 2,115 ​ ​ ​ ​ ​ ​ ​ ​ ​ ​ ​ ​ ​ ​ ​ ​ Current-period ​ ​ ​ ​ Balance at ​ Provision for ​ Write offs ​ Balance at ​ ​ December 31, ​ Expected Credit ​ Charged Against ​ June 30, Description ​ 2019 ​ Losses ​ Allowance ​ 2020 Allowance for credit losses (deducted from accounts receivable) ​ ​ ​ ​ ​ ​ ​ ​ Six months ending June 30, 2020 ​ $ 1,771 ​ $ 2,768 ​ $ (2,424) ​ $ 2,115 ​ Net bad debt expense for the three months ended June 30, 2020 was $1.3 million which is net of bad debt recoveries of $0.2 million. Net bad debt expense for the six months ended June 30, 2020 was $2.3 million which is net of bad debt recoveries of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Tables)</t>
        </is>
      </c>
      <c r="B1" s="2" t="inlineStr">
        <is>
          <t>6 Months Ended</t>
        </is>
      </c>
    </row>
    <row r="2">
      <c r="B2" s="2" t="inlineStr">
        <is>
          <t>Jun. 30, 2020</t>
        </is>
      </c>
    </row>
    <row r="3">
      <c r="A3" s="3" t="inlineStr">
        <is>
          <t>Description of the business and recent developments:</t>
        </is>
      </c>
    </row>
    <row r="4">
      <c r="A4" s="4" t="inlineStr">
        <is>
          <t>Schedule of diluted weighted average shares</t>
        </is>
      </c>
      <c r="B4" s="4" t="inlineStr">
        <is>
          <t>​ ​ ​ ​ ​ ​ ​ ​ ​ ​ ​ Three Months Ended Three Months Ended Six Months Ended Six Months Ended ​ ​ June 30, 2020 ​ June 30, 2019 ​ June 30, 2020 ​ June 30, 2019 Weighted average common shares - basic 45,754,880 ​ 45,354,327 ​ 45,760,302 ​ 45,349,397 Dilutive effect of stock options 205,823 ​ 35,895 ​ 128,477 ​ 30,972 Dilutive effect of restricted stock 725,962 ​ 522,069 ​ 703,666 ​ 458,549 Weighted average common shares - diluted 46,686,665 ​ 45,912,291 ​ 46,592,445 ​ 45,838,918</t>
        </is>
      </c>
    </row>
    <row r="5">
      <c r="A5" s="4" t="inlineStr">
        <is>
          <t>Schedule of unvested and anti-dilutive shares</t>
        </is>
      </c>
      <c r="B5" s="4" t="inlineStr">
        <is>
          <t>​ ​ ​ ​ ​ ​ ​ ​ ​ ​ ​ Three Months ​ Three Months Six Months ​ Six Months ​ ​ Ended ​ Ended ​ Ended ​ Ended ​ June 30, 2020 June 30, 2019 June 30, 2020 June 30, 2019 Unvested shares of restricted common stock 1,521,942 1,442,520 1,521,942 1,442,520 Anti-dilutive options for common stock ​ 18,496 ​ 36,381 ​ 13,172 ​ 52,338 Anti-dilutive shares of restricted common stock — 37,494 — 87,686</t>
        </is>
      </c>
    </row>
    <row r="6">
      <c r="A6" s="4" t="inlineStr">
        <is>
          <t>Schedule of Stockholder's Deficit</t>
        </is>
      </c>
      <c r="B6" s="4" t="inlineStr">
        <is>
          <t>The following details the changes in stockholder’s deficit for the three and six months ended June 30, 2020 and June 30, 2019 (in thousands except share amounts): ​ ​ ​ ​ ​ ​ ​ ​ ​ ​ ​ ​ ​ ​ ​ ​ ​ ​ ​ ​ ​ ​ ​ ​ ​ ​ ​ ​ ​ Accumulated ​ ​ ​ ​ ​ ​ ​ ​ ​ ​ ​ ​ ​ Additional ​ Other ​ ​ ​ ​ Total ​ ​ Common Stock ​ Paid-in ​ Comprehensive ​ Accumulated ​ Stockholder’s ​ Shares Amount Capital Income (Loss) Deficit Equity (Deficit) Balance at March 31, 2020 47,139,369 ​ $ 47 ​ $ 499,455 ​ $ (15,819) ​ $ (705,908) ​ $ (222,225) Forfeitures of shares granted to employees (972) ​ — ​ — ​ — ​ — ​ — Equity-based compensation — ​ — ​ 6,666 ​ — ​ — ​ 6,666 Foreign currency translation — ​ — ​ — ​ 2,913 ​ — ​ 2,913 Issuances of common stock 135,280 ​ — ​ — ​ — ​ — ​ — Exercises of options 5,524 ​ — ​ 270 ​ — ​ — ​ 270 Dividends paid — ​ — ​ — ​ — ​ (31,738) ​ (31,738) Net income — ​ — ​ — ​ — ​ 8,564 ​ 8,564 Balance at June 30, 2020 47,279,201 ​ $ 47 ​ $ 506,391 ​ $ (12,906) ​ $ (729,082) ​ $ (235,550) ​ ​ ​ ​ ​ ​ ​ ​ ​ ​ ​ ​ ​ ​ ​ ​ ​ ​ ​ ​ ​ ​ ​ ​ ​ ​ ​ ​ ​ Accumulated ​ ​ ​ ​ ​ ​ ​ ​ ​ ​ ​ ​ ​ Additional ​ Other ​ ​ ​ ​ Total ​ ​ Common Stock ​ Paid-in ​ Comprehensive ​ Accumulated ​ Stockholder’s ​ Shares Amount Capital Income (Loss) Deficit Equity (Deficit) Balance at March 31, 2019 ​ 46,350,434 ​ $ 46 ​ $ 475,275 ​ $ (12,753) ​ $ (626,799) ​ $ (164,231) Forfeitures of shares granted to employees (1,702) ​ — ​ — ​ — ​ — ​ — Equity-based compensation — ​ — ​ 5,714 ​ — ​ — ​ 5,714 Foreign currency translation — ​ — ​ — ​ 1,786 ​ — ​ 1,786 Issuances of common stock 438,478 ​ 1 ​ — ​ — ​ — ​ 1 Exercises of options 19,160 ​ — ​ 745 ​ — ​ — ​ 745 Dividends paid — ​ — ​ — ​ — ​ (27,741) ​ (27,741) Net income — ​ — ​ — ​ — ​ 7,136 ​ 7,136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Forfeitures of shares granted to employees (37,280) ​ — ​ — ​ — ​ — ​ — Equity-based compensation — ​ — ​ 12,224 ​ — ​ — ​ 12,224 Foreign currency translation — ​ — ​ — ​ (580) ​ — ​ (580) Issuances of common stock 455,030 ​ - ​ — ​ — ​ — ​ - Exercises of options 21,017 ​ — ​ 989 ​ — ​ — ​ 989 Dividends paid — ​ — ​ — ​ — ​ (62,295) ​ (62,295) Net income — ​ — ​ — ​ — ​ 17,791 ​ 17,791 Balance at June 30, 2020 47,279,201 ​ $ 47 ​ $ 506,391 ​ $ (12,906) ​ $ (729,082) ​ $ (235,550) ​ ​ ​ ​ ​ ​ ​ ​ ​ ​ ​ ​ ​ ​ ​ ​ ​ ​ ​ ​ ​ ​ ​ ​ ​ ​ ​ ​ ​ Accumulated ​ ​ ​ ​ ​ ​ ​ ​ ​ ​ ​ ​ ​ Additional ​ Other ​ ​ ​ ​ Total ​ ​ Common Stock ​ Paid-in ​ Comprehensive ​ Accumulated ​ Stockholder's ​ Shares Amount Capital Income (Loss) Deficit Equity (Deficit) Balance at December 31, 2018 ​ 46,336,499 ​ $ 46 ​ $ 471,331 ​ $ (10,928) ​ $ (609,451) ​ $ (149,002) Forfeitures of shares granted to employees (3,886) ​ — ​ — ​ — ​ — ​ — Equity-based compensation — ​ — ​ 9,484 ​ — ​ — ​ 9,484 Foreign currency translation — ​ — ​ — ​ (39) ​ — ​ (39) Issuances of common stock 448,978 ​ 1 ​ — ​ — ​ — ​ 1 Exercises of options 24,779 ​ — ​ 919 ​ — ​ — ​ 919 Dividends paid — ​ — ​ — ​ — ​ (54,306) ​ (54,306) Net income — ​ — ​ — ​ — ​ 16,353 ​ 16,353 Balance at June 30, 2019 46,806,370 ​ $ 47 ​ $ 481,734 ​ $ (10,967) ​ $ (647,404) ​ $ (176,590) ​</t>
        </is>
      </c>
    </row>
    <row r="7">
      <c r="A7" s="4" t="inlineStr">
        <is>
          <t>Schedule of lease cost</t>
        </is>
      </c>
      <c r="B7" s="4" t="inlineStr">
        <is>
          <t>​ ​ ​ ​ ​ ​ ​ ​ ​ Three Months Three Months ​ ​ Ended Ended ​ ​ June 30, 2020 ​ June 30, 2019 ​ ​ ​ ​ ​ ​ Finance lease cost ​ ​ ​ ​ Amortization of right-of-use assets ​ $ 4,973 ​ $ 4,917 Interest expense on finance lease liabilities ​ 4,517 ​ ​ 4,415 Operating lease cost ​ 4,405 ​ ​ 3,486 Total lease costs ​ $ 13,895 ​ $ 12,818 ​ ​ ​ ​ ​ ​ ​ ​ ​ ​ Six Months Six Months ​ ​ Ended Ended ​ ​ June 30, 2020 June 30, 2019 Finance lease cost ​ ​ ​ ​ ​ ​ ​ Amortization of right-of-use assets ​ $ 9,735 ​ $ 9,888 ​ Interest expense on finance lease liabilities ​ 8,990 ​ 8,816 ​ Operating lease cost ​ 8,592 ​ 6,780 ​ Total lease costs ​ $ 27,317 ​ $ 25,484 ​ Other lease information ​ ​ ​ ​ ​ Cash paid for amounts included in the measurement of lease liabilities ​ ​ ​ ​ ​ Operating cash flows from finance leases ​ $ (8,985) ​ $ (8,827) ​ Operating cash flows from operating leases ​ (9,149) ​ (6,780) ​ Financing cash flows from finance leases ​ (9,883) ​ (5,006) ​ Right-of-use assets obtained in exchange for new finance lease liabilities ​ 42,359 ​ 8,562 ​ Right-of-use assets obtained in exchange for new operating lease liabilities ​ 20,694 ​ 1,457 ​ Weighted-average remaining lease term — finance leases (in years) ​ 12.1 ​ 14.6 ​ Weighted-average remaining lease term — operating leases (in years) ​ 20.4 ​ 22.3 ​ Weighted average discount rate — finance leases ​ 10.8 % 10.6 % Weighted average discount rate — operating leases ​ 5.4 % 5.7 % ​</t>
        </is>
      </c>
    </row>
    <row r="8">
      <c r="A8" s="4" t="inlineStr">
        <is>
          <t>Schedule of future minimum payments under finance leases</t>
        </is>
      </c>
      <c r="B8" s="4" t="inlineStr">
        <is>
          <t>The future minimum payments (principal and interest) under these finance leases are as follows (in thousands): ​ ​ ​ ​ ​ For the twelve months ending June 30, ​ ​ 2021 ​ $ 32,568 2022 ​ 31,800 2023 ​ 30,772 2024 ​ 30,051 2025 ​ 29,710 Thereafter ​ 214,604 Total minimum finance lease obligations ​ 369,505 Less—amounts representing interest ​ (165,727) Present value of minimum finance lease obligations ​ 203,778 Current maturities ​ (14,734) Finance lease obligations, net of current maturities ​ $ 189,044 ​</t>
        </is>
      </c>
    </row>
    <row r="9">
      <c r="A9" s="4" t="inlineStr">
        <is>
          <t>Schedule of future minimum payments under operating lease agreements</t>
        </is>
      </c>
      <c r="B9" s="4" t="inlineStr">
        <is>
          <t>​ The future minimum payments under these operating lease agreements are as follows (in thousands): ​ ​ ​ ​ ​ For the twelve months ending June 30, ​ ​ 2021 ​ $ 16,725 2022 ​ 16,108 2023 ​ 14,918 2024 ​ 13,833 2025 ​ 12,097 Thereafter ​ 101,672 Total minimum operating lease obligations ​ 175,353 Less—amounts representing interest ​ (64,910) Present value of minimum operating lease obligations ​ 110,443 Current maturities ​ (11,292) Lease obligations, net of current maturities ​ $ 99,151</t>
        </is>
      </c>
    </row>
    <row r="10">
      <c r="A10" s="4" t="inlineStr">
        <is>
          <t>Schedule of impact on financial statement line items from adopting ASC 606</t>
        </is>
      </c>
      <c r="B10" s="4" t="inlineStr">
        <is>
          <t>​ ​ ​ ​ ​ ​ ​ ​ ​ ​ ​ ​ ​ ​ ​ ​ Current-period ​ ​ ​ ​ Balance at ​ Provision for ​ Write offs ​ Balance at ​ ​ December 31, ​ Expected Credit ​ Charged Against ​ June 30, Description ​ 2019 ​ Losses ​ Allowance ​ 2020 Allowance for credit losses (deducted from accounts receivable) ​ ​ ​ ​ ​ ​ ​ ​ Six months ending June 30, 2020 ​ $ 1,771 ​ $ 2,768 ​ $ (2,424) ​ $ 2,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components of income before income taxes</t>
        </is>
      </c>
      <c r="B4" s="4" t="inlineStr">
        <is>
          <t>​ The components of income before income taxes consist of the following (in thousands): ​ ​ ​ ​ ​ ​ ​ ​ ​ ​ ​ ​ ​ ​ ​ Three Months Ended Three Months Ended Six Months Ended Six Months Ended ​ ​ June 30, 2020 ​ June 30, 2019 ​ June 30, 2020 ​ June 30, 2019 Domestic ​ $ 14,113 ​ $ 16,332 ​ $ 31,902 ​ $ 35,084 Foreign ​ (2,814) ​ (6,152) ​ (7,770) ​ (12,136) Total ​ $ 11,299 ​ $ 10,180 ​ $ 24,132 ​ $ 22,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17026</v>
      </c>
      <c r="C3" s="6" t="n">
        <v>399422</v>
      </c>
    </row>
    <row r="4">
      <c r="A4" s="4" t="inlineStr">
        <is>
          <t>Accounts receivable, net of allowance for credit losses of $2,115 and $1,771, respectively</t>
        </is>
      </c>
      <c r="B4" s="5" t="n">
        <v>40560</v>
      </c>
      <c r="C4" s="5" t="n">
        <v>40484</v>
      </c>
    </row>
    <row r="5">
      <c r="A5" s="4" t="inlineStr">
        <is>
          <t>Prepaid expenses and other current assets</t>
        </is>
      </c>
      <c r="B5" s="5" t="n">
        <v>39530</v>
      </c>
      <c r="C5" s="5" t="n">
        <v>35822</v>
      </c>
    </row>
    <row r="6">
      <c r="A6" s="4" t="inlineStr">
        <is>
          <t>Total current assets</t>
        </is>
      </c>
      <c r="B6" s="5" t="n">
        <v>497116</v>
      </c>
      <c r="C6" s="5" t="n">
        <v>475728</v>
      </c>
    </row>
    <row r="7">
      <c r="A7" s="4" t="inlineStr">
        <is>
          <t>Property and equipment, net</t>
        </is>
      </c>
      <c r="B7" s="5" t="n">
        <v>406747</v>
      </c>
      <c r="C7" s="5" t="n">
        <v>368929</v>
      </c>
    </row>
    <row r="8">
      <c r="A8" s="4" t="inlineStr">
        <is>
          <t>Right-of-use leased assets</t>
        </is>
      </c>
      <c r="B8" s="5" t="n">
        <v>87697</v>
      </c>
      <c r="C8" s="5" t="n">
        <v>73460</v>
      </c>
    </row>
    <row r="9">
      <c r="A9" s="4" t="inlineStr">
        <is>
          <t>Deposits and other assets</t>
        </is>
      </c>
      <c r="B9" s="5" t="n">
        <v>13841</v>
      </c>
      <c r="C9" s="5" t="n">
        <v>14007</v>
      </c>
    </row>
    <row r="10">
      <c r="A10" s="4" t="inlineStr">
        <is>
          <t>Total assets</t>
        </is>
      </c>
      <c r="B10" s="5" t="n">
        <v>1005401</v>
      </c>
      <c r="C10" s="5" t="n">
        <v>932124</v>
      </c>
    </row>
    <row r="11">
      <c r="A11" s="3" t="inlineStr">
        <is>
          <t>Current liabilities:</t>
        </is>
      </c>
    </row>
    <row r="12">
      <c r="A12" s="4" t="inlineStr">
        <is>
          <t>Accounts payable</t>
        </is>
      </c>
      <c r="B12" s="5" t="n">
        <v>12171</v>
      </c>
      <c r="C12" s="5" t="n">
        <v>11075</v>
      </c>
    </row>
    <row r="13">
      <c r="A13" s="4" t="inlineStr">
        <is>
          <t>Accrued and other current liabilities</t>
        </is>
      </c>
      <c r="B13" s="5" t="n">
        <v>52492</v>
      </c>
      <c r="C13" s="5" t="n">
        <v>51301</v>
      </c>
    </row>
    <row r="14">
      <c r="A14" s="4" t="inlineStr">
        <is>
          <t>Installment payment agreement, current portion, net of discounts of $291 and $350, respectively</t>
        </is>
      </c>
      <c r="B14" s="5" t="n">
        <v>9374</v>
      </c>
      <c r="C14" s="5" t="n">
        <v>9063</v>
      </c>
    </row>
    <row r="15">
      <c r="A15" s="4" t="inlineStr">
        <is>
          <t>Current maturities, operating lease liabilities</t>
        </is>
      </c>
      <c r="B15" s="5" t="n">
        <v>11292</v>
      </c>
      <c r="C15" s="5" t="n">
        <v>10101</v>
      </c>
    </row>
    <row r="16">
      <c r="A16" s="4" t="inlineStr">
        <is>
          <t>Current maturities, finance lease obligations</t>
        </is>
      </c>
      <c r="B16" s="5" t="n">
        <v>14734</v>
      </c>
      <c r="C16" s="5" t="n">
        <v>8154</v>
      </c>
    </row>
    <row r="17">
      <c r="A17" s="4" t="inlineStr">
        <is>
          <t>Total current liabilities</t>
        </is>
      </c>
      <c r="B17" s="5" t="n">
        <v>100063</v>
      </c>
      <c r="C17" s="5" t="n">
        <v>89694</v>
      </c>
    </row>
    <row r="18">
      <c r="A18" s="4" t="inlineStr">
        <is>
          <t>Operating lease liabilities, net of current maturities</t>
        </is>
      </c>
      <c r="B18" s="5" t="n">
        <v>99151</v>
      </c>
      <c r="C18" s="5" t="n">
        <v>86690</v>
      </c>
    </row>
    <row r="19">
      <c r="A19" s="4" t="inlineStr">
        <is>
          <t>Finance lease obligations, net of current maturities</t>
        </is>
      </c>
      <c r="B19" s="5" t="n">
        <v>189044</v>
      </c>
      <c r="C19" s="5" t="n">
        <v>161635</v>
      </c>
    </row>
    <row r="20">
      <c r="A20" s="4" t="inlineStr">
        <is>
          <t>Other long term liabilities</t>
        </is>
      </c>
      <c r="B20" s="5" t="n">
        <v>19943</v>
      </c>
      <c r="C20" s="5" t="n">
        <v>15327</v>
      </c>
    </row>
    <row r="21">
      <c r="A21" s="4" t="inlineStr">
        <is>
          <t>Total liabilities</t>
        </is>
      </c>
      <c r="B21" s="5" t="n">
        <v>1240951</v>
      </c>
      <c r="C21" s="5" t="n">
        <v>1135803</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1 par value; 75,000,000 shares authorized; 47,279,201 and 46,840,434 shares issued and outstanding, respectively</t>
        </is>
      </c>
      <c r="B24" s="5" t="n">
        <v>47</v>
      </c>
      <c r="C24" s="5" t="n">
        <v>47</v>
      </c>
    </row>
    <row r="25">
      <c r="A25" s="4" t="inlineStr">
        <is>
          <t>Additional paid-in capital</t>
        </is>
      </c>
      <c r="B25" s="5" t="n">
        <v>506391</v>
      </c>
      <c r="C25" s="5" t="n">
        <v>493178</v>
      </c>
    </row>
    <row r="26">
      <c r="A26" s="4" t="inlineStr">
        <is>
          <t>Accumulated other comprehensive income - foreign currency translation</t>
        </is>
      </c>
      <c r="B26" s="5" t="n">
        <v>-12906</v>
      </c>
      <c r="C26" s="5" t="n">
        <v>-12326</v>
      </c>
    </row>
    <row r="27">
      <c r="A27" s="4" t="inlineStr">
        <is>
          <t>Accumulated deficit</t>
        </is>
      </c>
      <c r="B27" s="5" t="n">
        <v>-729082</v>
      </c>
      <c r="C27" s="5" t="n">
        <v>-684578</v>
      </c>
    </row>
    <row r="28">
      <c r="A28" s="4" t="inlineStr">
        <is>
          <t>Total stockholders' deficit</t>
        </is>
      </c>
      <c r="B28" s="5" t="n">
        <v>-235550</v>
      </c>
      <c r="C28" s="5" t="n">
        <v>-203679</v>
      </c>
    </row>
    <row r="29">
      <c r="A29" s="4" t="inlineStr">
        <is>
          <t>Total liabilities and stockholders' deficit</t>
        </is>
      </c>
      <c r="B29" s="5" t="n">
        <v>1005401</v>
      </c>
      <c r="C29" s="5" t="n">
        <v>932124</v>
      </c>
    </row>
    <row r="30">
      <c r="A30" s="4" t="inlineStr">
        <is>
          <t>Senior secured 2022 notes</t>
        </is>
      </c>
    </row>
    <row r="31">
      <c r="A31" s="3" t="inlineStr">
        <is>
          <t>Current liabilities:</t>
        </is>
      </c>
    </row>
    <row r="32">
      <c r="A32" s="4" t="inlineStr">
        <is>
          <t>Senior secured 2022 notes, net of unamortized debt costs of $1,480 and $1,897, respectively and including premiums of $767 and $985, respectively</t>
        </is>
      </c>
      <c r="B32" s="5" t="n">
        <v>444287</v>
      </c>
      <c r="C32" s="5" t="n">
        <v>444088</v>
      </c>
    </row>
    <row r="33">
      <c r="A33" s="4" t="inlineStr">
        <is>
          <t>Senior unsecured 2024 notes</t>
        </is>
      </c>
    </row>
    <row r="34">
      <c r="A34" s="3" t="inlineStr">
        <is>
          <t>Current liabilities:</t>
        </is>
      </c>
    </row>
    <row r="35">
      <c r="A35" s="4" t="inlineStr">
        <is>
          <t>Senior unsecured notes</t>
        </is>
      </c>
      <c r="B35" s="6" t="n">
        <v>388463</v>
      </c>
      <c r="C35" s="5" t="n">
        <v>150001</v>
      </c>
    </row>
    <row r="36">
      <c r="A36" s="4" t="inlineStr">
        <is>
          <t>Senior unsecured 2021 notes</t>
        </is>
      </c>
    </row>
    <row r="37">
      <c r="A37" s="3" t="inlineStr">
        <is>
          <t>Current liabilities:</t>
        </is>
      </c>
    </row>
    <row r="38">
      <c r="A38" s="4" t="inlineStr">
        <is>
          <t>Senior unsecured notes</t>
        </is>
      </c>
      <c r="C38" s="6" t="n">
        <v>188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ervice revenue by geographic region and product class and long lived assets by geographic region</t>
        </is>
      </c>
      <c r="B4" s="4" t="inlineStr">
        <is>
          <t>​ ​ ​ ​ ​ ​ ​ ​ ​ ​ ​ ​ ​ ​ Three months Ended June 30, 2020 ​ ​ ​ ​ ​ ​ ​ ​ ​ ​ ​ ​ Revenues On net Off-net Non-core Total North America ​ $ 82,402 ​ $ 32,592 ​ $ 137 ​ $ 115,131 Europe ​ 19,348 ​ 4,216 ​ 9 ​ 23,573 Latin America ​ ​ 426 ​ ​ 10 ​ ​ — ​ ​ 436 Asia Pacific ​ ​ 1,624 ​ ​ 226 ​ ​ — ​ ​ 1,850 Total ​ $ 103,800 ​ $ 37,044 ​ $ 146 ​ $ 140,990 ​ ​ ​ ​ ​ ​ ​ ​ ​ ​ ​ ​ ​ ​ Three months Ended June 30, 2019 ​ ​ ​ ​ ​ ​ ​ ​ ​ ​ ​ ​ Revenues On net Off-net Non-core Total North America ​ $ 78,484 ​ $ 32,864 ​ $ 111 ​ $ 111,459 Europe ​ ​ 17,789 ​ ​ 4,113 ​ ​ 15 ​ ​ 21,917 Latin America ​ ​ 71 ​ ​ 3 ​ ​ — ​ ​ 74 Asia Pacific ​ ​ 1,128 ​ ​ 211 ​ ​ — ​ ​ 1,339 Total ​ $ 97,472 ​ $ 37,191 ​ $ 126 ​ $ 134,789 ​ ​ ​ ​ ​ ​ ​ ​ ​ ​ ​ ​ ​ ​ Six months Ended June 30, 2020 ​ ​ ​ ​ ​ ​ ​ ​ ​ ​ ​ ​ Revenues On net Off-net Non-core Total North America ​ $ 164,948 ​ $ 65,533 ​ $ 264 ​ $ 230,745 Europe ​ ​ 38,468 ​ ​ 8,359 ​ ​ 20 ​ ​ 46,847 Latin America ​ ​ 746 ​ ​ 20 ​ ​ — ​ ​ 766 Asia Pacific ​ ​ 3,094 ​ ​ 452 ​ ​ — ​ ​ 3,546 Total ​ $ 207,256 ​ $ 74,364 ​ $ 284 ​ $ 281,904 ​ ​ ​ ​ ​ ​ ​ ​ ​ ​ ​ ​ ​ ​ Six months Ended June 30, 2019 ​ ​ ​ ​ ​ ​ ​ ​ ​ ​ ​ ​ Revenues On net Off-net Non-core Total North America ​ $ 156,462 ​ $ 65,499 ​ $ 197 ​ $ 222,158 Europe ​ ​ 35,969 ​ ​ 8,139 ​ ​ 41 ​ ​ 44,149 Latin America ​ ​ 105 ​ ​ 4 ​ ​ — ​ ​ 109 Asia Pacific ​ ​ 2,120 ​ ​ 394 ​ ​ — ​ ​ 2,514 Total ​ $ 194,656 ​ $ 74,036 ​ $ 238 ​ $ 268,930 ​ ​ ​ ​ ​ ​ ​ ​ ​ ​ June 30, ​ December 31, ​ 2020 2019 Long lived assets, net ​ ​ ​ ​ ​ ​ North America ​ $ 301,187 ​ $ 269,364 Europe and other ​ 105,576 ​ 99,582 Total ​ $ 406,763 ​ $ 368,9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3" customWidth="1" min="2" max="2"/>
  </cols>
  <sheetData>
    <row r="1">
      <c r="A1" s="1" t="inlineStr">
        <is>
          <t>Description of the business and recent developments: (Details)</t>
        </is>
      </c>
      <c r="B1" s="2" t="inlineStr">
        <is>
          <t>6 Months Ended</t>
        </is>
      </c>
    </row>
    <row r="2">
      <c r="B2" s="2" t="inlineStr">
        <is>
          <t>Jun. 30, 2020customercountryMBGB</t>
        </is>
      </c>
    </row>
    <row r="3">
      <c r="A3" s="4" t="inlineStr">
        <is>
          <t>Number of countries provided our services | country</t>
        </is>
      </c>
      <c r="B3" s="5" t="n">
        <v>46</v>
      </c>
    </row>
    <row r="4">
      <c r="A4" s="4" t="inlineStr">
        <is>
          <t>Minimum</t>
        </is>
      </c>
    </row>
    <row r="5">
      <c r="A5" s="4" t="inlineStr">
        <is>
          <t>Speed per second of bandwidth (in megabits and gigabits) | MB</t>
        </is>
      </c>
      <c r="B5" s="5" t="n">
        <v>100</v>
      </c>
    </row>
    <row r="6">
      <c r="A6" s="4" t="inlineStr">
        <is>
          <t>Maximum</t>
        </is>
      </c>
    </row>
    <row r="7">
      <c r="A7" s="4" t="inlineStr">
        <is>
          <t>Speed per second of bandwidth (in megabits and gigabits) | GB</t>
        </is>
      </c>
      <c r="B7" s="5" t="n">
        <v>100</v>
      </c>
    </row>
    <row r="8">
      <c r="A8" s="4" t="inlineStr">
        <is>
          <t>Access customers network | customer</t>
        </is>
      </c>
      <c r="B8" s="5" t="n">
        <v>7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scription of the business and recent developments: Financial instruments (Details) - Jun. 30, 2020 € in Millions, $ in Millions</t>
        </is>
      </c>
      <c r="B1" s="2" t="inlineStr">
        <is>
          <t>USD ($)</t>
        </is>
      </c>
      <c r="C1" s="2" t="inlineStr">
        <is>
          <t>EUR (€)</t>
        </is>
      </c>
    </row>
    <row r="2">
      <c r="A2" s="4" t="inlineStr">
        <is>
          <t>Senior secured 2022 notes</t>
        </is>
      </c>
    </row>
    <row r="3">
      <c r="A3" s="3" t="inlineStr">
        <is>
          <t>Financial instruments</t>
        </is>
      </c>
    </row>
    <row r="4">
      <c r="A4" s="4" t="inlineStr">
        <is>
          <t>Senior notes</t>
        </is>
      </c>
      <c r="B4" s="6" t="n">
        <v>445</v>
      </c>
    </row>
    <row r="5">
      <c r="A5" s="4" t="inlineStr">
        <is>
          <t>Senior unsecured 2021 notes</t>
        </is>
      </c>
    </row>
    <row r="6">
      <c r="A6" s="3" t="inlineStr">
        <is>
          <t>Financial instruments</t>
        </is>
      </c>
    </row>
    <row r="7">
      <c r="A7" s="4" t="inlineStr">
        <is>
          <t>Senior notes</t>
        </is>
      </c>
      <c r="B7" s="5" t="n">
        <v>445</v>
      </c>
    </row>
    <row r="8">
      <c r="A8" s="4" t="inlineStr">
        <is>
          <t>Senior unsecured 2021 notes | Level 2</t>
        </is>
      </c>
    </row>
    <row r="9">
      <c r="A9" s="3" t="inlineStr">
        <is>
          <t>Financial instruments</t>
        </is>
      </c>
    </row>
    <row r="10">
      <c r="A10" s="4" t="inlineStr">
        <is>
          <t>Senior notes, fair value</t>
        </is>
      </c>
      <c r="B10" s="10" t="n">
        <v>456.1</v>
      </c>
    </row>
    <row r="11">
      <c r="A11" s="4" t="inlineStr">
        <is>
          <t>Senior unsecured 2024 notes</t>
        </is>
      </c>
    </row>
    <row r="12">
      <c r="A12" s="3" t="inlineStr">
        <is>
          <t>Financial instruments</t>
        </is>
      </c>
    </row>
    <row r="13">
      <c r="A13" s="4" t="inlineStr">
        <is>
          <t>Senior notes</t>
        </is>
      </c>
      <c r="B13" s="5" t="n">
        <v>393</v>
      </c>
      <c r="C13" s="11" t="n">
        <v>350</v>
      </c>
    </row>
    <row r="14">
      <c r="A14" s="4" t="inlineStr">
        <is>
          <t>Senior notes, fair value</t>
        </is>
      </c>
      <c r="B14" s="5" t="n">
        <v>393</v>
      </c>
    </row>
    <row r="15">
      <c r="A15" s="4" t="inlineStr">
        <is>
          <t>Senior unsecured 2024 notes | Level 2</t>
        </is>
      </c>
    </row>
    <row r="16">
      <c r="A16" s="3" t="inlineStr">
        <is>
          <t>Financial instruments</t>
        </is>
      </c>
    </row>
    <row r="17">
      <c r="A17" s="4" t="inlineStr">
        <is>
          <t>Senior notes, fair value</t>
        </is>
      </c>
      <c r="B17" s="12" t="n">
        <v>39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Gross receipts taxes, universal service fund and other sur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scription of the business and recent developments:</t>
        </is>
      </c>
    </row>
    <row r="4">
      <c r="A4" s="4" t="inlineStr">
        <is>
          <t>Excise taxes and surcharge</t>
        </is>
      </c>
      <c r="B4" s="12" t="n">
        <v>3.3</v>
      </c>
      <c r="C4" s="12" t="n">
        <v>3.2</v>
      </c>
      <c r="D4" s="6" t="n">
        <v>7</v>
      </c>
      <c r="E4" s="12" t="n">
        <v>6.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Basic and diluted net income per common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luted weighted average shares</t>
        </is>
      </c>
    </row>
    <row r="4">
      <c r="A4" s="4" t="inlineStr">
        <is>
          <t>Weighted-average common shares - basic (in shares)</t>
        </is>
      </c>
      <c r="B4" s="5" t="n">
        <v>45754880</v>
      </c>
      <c r="C4" s="5" t="n">
        <v>45354327</v>
      </c>
      <c r="D4" s="5" t="n">
        <v>45760302</v>
      </c>
      <c r="E4" s="5" t="n">
        <v>45349397</v>
      </c>
    </row>
    <row r="5">
      <c r="A5" s="4" t="inlineStr">
        <is>
          <t>Weighted average common shares-diluted</t>
        </is>
      </c>
      <c r="B5" s="5" t="n">
        <v>46686665</v>
      </c>
      <c r="C5" s="5" t="n">
        <v>45912291</v>
      </c>
      <c r="D5" s="5" t="n">
        <v>46592445</v>
      </c>
      <c r="E5" s="5" t="n">
        <v>45838918</v>
      </c>
    </row>
    <row r="6">
      <c r="A6" s="4" t="inlineStr">
        <is>
          <t>Stock options</t>
        </is>
      </c>
    </row>
    <row r="7">
      <c r="A7" s="3" t="inlineStr">
        <is>
          <t>Diluted weighted average shares</t>
        </is>
      </c>
    </row>
    <row r="8">
      <c r="A8" s="4" t="inlineStr">
        <is>
          <t>Dilutive effect (options or restricted stock)</t>
        </is>
      </c>
      <c r="B8" s="5" t="n">
        <v>205823</v>
      </c>
      <c r="C8" s="5" t="n">
        <v>35895</v>
      </c>
      <c r="D8" s="5" t="n">
        <v>128477</v>
      </c>
      <c r="E8" s="5" t="n">
        <v>30972</v>
      </c>
    </row>
    <row r="9">
      <c r="A9" s="3" t="inlineStr">
        <is>
          <t>Anti-dilutive effects</t>
        </is>
      </c>
    </row>
    <row r="10">
      <c r="A10" s="4" t="inlineStr">
        <is>
          <t>Anti-dilutive (options or restricted stock)</t>
        </is>
      </c>
      <c r="B10" s="5" t="n">
        <v>18496</v>
      </c>
      <c r="C10" s="5" t="n">
        <v>36381</v>
      </c>
      <c r="D10" s="5" t="n">
        <v>13172</v>
      </c>
      <c r="E10" s="5" t="n">
        <v>52338</v>
      </c>
    </row>
    <row r="11">
      <c r="A11" s="4" t="inlineStr">
        <is>
          <t>Restricted stock</t>
        </is>
      </c>
    </row>
    <row r="12">
      <c r="A12" s="3" t="inlineStr">
        <is>
          <t>Diluted weighted average shares</t>
        </is>
      </c>
    </row>
    <row r="13">
      <c r="A13" s="4" t="inlineStr">
        <is>
          <t>Dilutive effect (options or restricted stock)</t>
        </is>
      </c>
      <c r="B13" s="5" t="n">
        <v>725962</v>
      </c>
      <c r="C13" s="5" t="n">
        <v>522069</v>
      </c>
      <c r="D13" s="5" t="n">
        <v>703666</v>
      </c>
      <c r="E13" s="5" t="n">
        <v>458549</v>
      </c>
    </row>
    <row r="14">
      <c r="A14" s="3" t="inlineStr">
        <is>
          <t>Anti-dilutive effects</t>
        </is>
      </c>
    </row>
    <row r="15">
      <c r="A15" s="4" t="inlineStr">
        <is>
          <t>Unvested shares of restricted common stock</t>
        </is>
      </c>
      <c r="B15" s="5" t="n">
        <v>1521942</v>
      </c>
      <c r="C15" s="5" t="n">
        <v>1442520</v>
      </c>
      <c r="D15" s="5" t="n">
        <v>1521942</v>
      </c>
      <c r="E15" s="5" t="n">
        <v>1442520</v>
      </c>
    </row>
    <row r="16">
      <c r="A16" s="4" t="inlineStr">
        <is>
          <t>Anti-dilutive (options or restricted stock)</t>
        </is>
      </c>
      <c r="C16" s="5" t="n">
        <v>37494</v>
      </c>
      <c r="E16" s="5" t="n">
        <v>876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Stockholder's defici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t>
        </is>
      </c>
    </row>
    <row r="4">
      <c r="A4" s="4" t="inlineStr">
        <is>
          <t>Balance</t>
        </is>
      </c>
      <c r="B4" s="6" t="n">
        <v>-222225000</v>
      </c>
      <c r="C4" s="6" t="n">
        <v>-164231000</v>
      </c>
      <c r="D4" s="6" t="n">
        <v>-203679000</v>
      </c>
      <c r="E4" s="6" t="n">
        <v>-149002000</v>
      </c>
    </row>
    <row r="5">
      <c r="A5" s="4" t="inlineStr">
        <is>
          <t>Balance (in shares)</t>
        </is>
      </c>
      <c r="D5" s="5" t="n">
        <v>46840434</v>
      </c>
    </row>
    <row r="6">
      <c r="A6" s="4" t="inlineStr">
        <is>
          <t>Equity-based compensation</t>
        </is>
      </c>
      <c r="B6" s="5" t="n">
        <v>6666000</v>
      </c>
      <c r="C6" s="5" t="n">
        <v>5714000</v>
      </c>
      <c r="D6" s="6" t="n">
        <v>12224000</v>
      </c>
      <c r="E6" s="5" t="n">
        <v>9484000</v>
      </c>
    </row>
    <row r="7">
      <c r="A7" s="4" t="inlineStr">
        <is>
          <t>Foreign currency translation</t>
        </is>
      </c>
      <c r="B7" s="5" t="n">
        <v>2913000</v>
      </c>
      <c r="C7" s="5" t="n">
        <v>1786000</v>
      </c>
      <c r="D7" s="5" t="n">
        <v>-580000</v>
      </c>
      <c r="E7" s="5" t="n">
        <v>-39000</v>
      </c>
    </row>
    <row r="8">
      <c r="A8" s="4" t="inlineStr">
        <is>
          <t>Issuances of common stock</t>
        </is>
      </c>
      <c r="C8" s="5" t="n">
        <v>1000</v>
      </c>
      <c r="E8" s="5" t="n">
        <v>1000</v>
      </c>
    </row>
    <row r="9">
      <c r="A9" s="4" t="inlineStr">
        <is>
          <t>Exercises of options</t>
        </is>
      </c>
      <c r="B9" s="5" t="n">
        <v>270000</v>
      </c>
      <c r="C9" s="5" t="n">
        <v>745000</v>
      </c>
      <c r="D9" s="5" t="n">
        <v>989000</v>
      </c>
      <c r="E9" s="5" t="n">
        <v>919000</v>
      </c>
    </row>
    <row r="10">
      <c r="A10" s="4" t="inlineStr">
        <is>
          <t>Dividends paid</t>
        </is>
      </c>
      <c r="B10" s="5" t="n">
        <v>-31738000</v>
      </c>
      <c r="C10" s="5" t="n">
        <v>-27741000</v>
      </c>
      <c r="D10" s="5" t="n">
        <v>-62295000</v>
      </c>
      <c r="E10" s="5" t="n">
        <v>-54306000</v>
      </c>
    </row>
    <row r="11">
      <c r="A11" s="4" t="inlineStr">
        <is>
          <t>Net income</t>
        </is>
      </c>
      <c r="B11" s="5" t="n">
        <v>8564000</v>
      </c>
      <c r="C11" s="5" t="n">
        <v>7136000</v>
      </c>
      <c r="D11" s="5" t="n">
        <v>17791000</v>
      </c>
      <c r="E11" s="5" t="n">
        <v>16353000</v>
      </c>
    </row>
    <row r="12">
      <c r="A12" s="4" t="inlineStr">
        <is>
          <t>Balance</t>
        </is>
      </c>
      <c r="B12" s="6" t="n">
        <v>-235550000</v>
      </c>
      <c r="C12" s="5" t="n">
        <v>-176590000</v>
      </c>
      <c r="D12" s="6" t="n">
        <v>-235550000</v>
      </c>
      <c r="E12" s="5" t="n">
        <v>-176590000</v>
      </c>
    </row>
    <row r="13">
      <c r="A13" s="4" t="inlineStr">
        <is>
          <t>Balance (in shares)</t>
        </is>
      </c>
      <c r="B13" s="5" t="n">
        <v>47279201</v>
      </c>
      <c r="D13" s="5" t="n">
        <v>47279201</v>
      </c>
    </row>
    <row r="14">
      <c r="A14" s="4" t="inlineStr">
        <is>
          <t>Common Stock</t>
        </is>
      </c>
    </row>
    <row r="15">
      <c r="A15" s="3" t="inlineStr">
        <is>
          <t>Increase (Decrease) in Stockholders' Equity</t>
        </is>
      </c>
    </row>
    <row r="16">
      <c r="A16" s="4" t="inlineStr">
        <is>
          <t>Balance</t>
        </is>
      </c>
      <c r="B16" s="6" t="n">
        <v>47000</v>
      </c>
      <c r="C16" s="6" t="n">
        <v>46000</v>
      </c>
      <c r="D16" s="6" t="n">
        <v>47000</v>
      </c>
      <c r="E16" s="6" t="n">
        <v>46000</v>
      </c>
    </row>
    <row r="17">
      <c r="A17" s="4" t="inlineStr">
        <is>
          <t>Balance (in shares)</t>
        </is>
      </c>
      <c r="B17" s="5" t="n">
        <v>47139369</v>
      </c>
      <c r="C17" s="5" t="n">
        <v>46350434</v>
      </c>
      <c r="D17" s="5" t="n">
        <v>46840434</v>
      </c>
      <c r="E17" s="5" t="n">
        <v>46336499</v>
      </c>
    </row>
    <row r="18">
      <c r="A18" s="4" t="inlineStr">
        <is>
          <t>Forfeitures of shares granted to employees (in shares)</t>
        </is>
      </c>
      <c r="B18" s="5" t="n">
        <v>-972</v>
      </c>
      <c r="C18" s="5" t="n">
        <v>-1702</v>
      </c>
      <c r="D18" s="5" t="n">
        <v>-37280</v>
      </c>
      <c r="E18" s="5" t="n">
        <v>-3886</v>
      </c>
    </row>
    <row r="19">
      <c r="A19" s="4" t="inlineStr">
        <is>
          <t>Issuances of common stock</t>
        </is>
      </c>
      <c r="C19" s="6" t="n">
        <v>1000</v>
      </c>
      <c r="E19" s="6" t="n">
        <v>1000</v>
      </c>
    </row>
    <row r="20">
      <c r="A20" s="4" t="inlineStr">
        <is>
          <t>Issuances of common stock (in shares)</t>
        </is>
      </c>
      <c r="B20" s="5" t="n">
        <v>135280</v>
      </c>
      <c r="C20" s="5" t="n">
        <v>438478</v>
      </c>
      <c r="D20" s="5" t="n">
        <v>455030</v>
      </c>
      <c r="E20" s="5" t="n">
        <v>448978</v>
      </c>
    </row>
    <row r="21">
      <c r="A21" s="4" t="inlineStr">
        <is>
          <t>Exercises of options (in shares)</t>
        </is>
      </c>
      <c r="B21" s="5" t="n">
        <v>5524</v>
      </c>
      <c r="C21" s="5" t="n">
        <v>19160</v>
      </c>
      <c r="D21" s="5" t="n">
        <v>21017</v>
      </c>
      <c r="E21" s="5" t="n">
        <v>24779</v>
      </c>
    </row>
    <row r="22">
      <c r="A22" s="4" t="inlineStr">
        <is>
          <t>Balance</t>
        </is>
      </c>
      <c r="B22" s="6" t="n">
        <v>47000</v>
      </c>
      <c r="C22" s="6" t="n">
        <v>47000</v>
      </c>
      <c r="D22" s="6" t="n">
        <v>47000</v>
      </c>
      <c r="E22" s="6" t="n">
        <v>47000</v>
      </c>
    </row>
    <row r="23">
      <c r="A23" s="4" t="inlineStr">
        <is>
          <t>Balance (in shares)</t>
        </is>
      </c>
      <c r="B23" s="5" t="n">
        <v>47279201</v>
      </c>
      <c r="C23" s="5" t="n">
        <v>46806370</v>
      </c>
      <c r="D23" s="5" t="n">
        <v>47279201</v>
      </c>
      <c r="E23" s="5" t="n">
        <v>46806370</v>
      </c>
    </row>
    <row r="24">
      <c r="A24" s="4" t="inlineStr">
        <is>
          <t>Additional Paid-in Capital</t>
        </is>
      </c>
    </row>
    <row r="25">
      <c r="A25" s="3" t="inlineStr">
        <is>
          <t>Increase (Decrease) in Stockholders' Equity</t>
        </is>
      </c>
    </row>
    <row r="26">
      <c r="A26" s="4" t="inlineStr">
        <is>
          <t>Balance</t>
        </is>
      </c>
      <c r="B26" s="6" t="n">
        <v>499455000</v>
      </c>
      <c r="C26" s="6" t="n">
        <v>475275000</v>
      </c>
      <c r="D26" s="6" t="n">
        <v>493178000</v>
      </c>
      <c r="E26" s="6" t="n">
        <v>471331000</v>
      </c>
    </row>
    <row r="27">
      <c r="A27" s="4" t="inlineStr">
        <is>
          <t>Equity-based compensation</t>
        </is>
      </c>
      <c r="B27" s="5" t="n">
        <v>6666000</v>
      </c>
      <c r="C27" s="5" t="n">
        <v>5714000</v>
      </c>
      <c r="D27" s="5" t="n">
        <v>12224000</v>
      </c>
      <c r="E27" s="5" t="n">
        <v>9484000</v>
      </c>
    </row>
    <row r="28">
      <c r="A28" s="4" t="inlineStr">
        <is>
          <t>Exercises of options</t>
        </is>
      </c>
      <c r="B28" s="5" t="n">
        <v>270000</v>
      </c>
      <c r="C28" s="5" t="n">
        <v>745000</v>
      </c>
      <c r="D28" s="5" t="n">
        <v>989000</v>
      </c>
      <c r="E28" s="5" t="n">
        <v>919000</v>
      </c>
    </row>
    <row r="29">
      <c r="A29" s="4" t="inlineStr">
        <is>
          <t>Balance</t>
        </is>
      </c>
      <c r="B29" s="5" t="n">
        <v>506391000</v>
      </c>
      <c r="C29" s="5" t="n">
        <v>481734000</v>
      </c>
      <c r="D29" s="5" t="n">
        <v>506391000</v>
      </c>
      <c r="E29" s="5" t="n">
        <v>481734000</v>
      </c>
    </row>
    <row r="30">
      <c r="A30" s="4" t="inlineStr">
        <is>
          <t>Accumulated Other Comprehensive Income (Loss)</t>
        </is>
      </c>
    </row>
    <row r="31">
      <c r="A31" s="3" t="inlineStr">
        <is>
          <t>Increase (Decrease) in Stockholders' Equity</t>
        </is>
      </c>
    </row>
    <row r="32">
      <c r="A32" s="4" t="inlineStr">
        <is>
          <t>Balance</t>
        </is>
      </c>
      <c r="B32" s="5" t="n">
        <v>-15819000</v>
      </c>
      <c r="C32" s="5" t="n">
        <v>-12753000</v>
      </c>
      <c r="D32" s="5" t="n">
        <v>-12326000</v>
      </c>
      <c r="E32" s="5" t="n">
        <v>-10928000</v>
      </c>
    </row>
    <row r="33">
      <c r="A33" s="4" t="inlineStr">
        <is>
          <t>Foreign currency translation</t>
        </is>
      </c>
      <c r="B33" s="5" t="n">
        <v>2913000</v>
      </c>
      <c r="C33" s="5" t="n">
        <v>1786000</v>
      </c>
      <c r="D33" s="5" t="n">
        <v>-580000</v>
      </c>
      <c r="E33" s="5" t="n">
        <v>-39000</v>
      </c>
    </row>
    <row r="34">
      <c r="A34" s="4" t="inlineStr">
        <is>
          <t>Balance</t>
        </is>
      </c>
      <c r="B34" s="5" t="n">
        <v>-12906000</v>
      </c>
      <c r="C34" s="5" t="n">
        <v>-10967000</v>
      </c>
      <c r="D34" s="5" t="n">
        <v>-12906000</v>
      </c>
      <c r="E34" s="5" t="n">
        <v>-10967000</v>
      </c>
    </row>
    <row r="35">
      <c r="A35" s="4" t="inlineStr">
        <is>
          <t>Accumulated Deficit</t>
        </is>
      </c>
    </row>
    <row r="36">
      <c r="A36" s="3" t="inlineStr">
        <is>
          <t>Increase (Decrease) in Stockholders' Equity</t>
        </is>
      </c>
    </row>
    <row r="37">
      <c r="A37" s="4" t="inlineStr">
        <is>
          <t>Balance</t>
        </is>
      </c>
      <c r="B37" s="5" t="n">
        <v>-705908000</v>
      </c>
      <c r="C37" s="5" t="n">
        <v>-626799000</v>
      </c>
      <c r="D37" s="5" t="n">
        <v>-684578000</v>
      </c>
      <c r="E37" s="5" t="n">
        <v>-609451000</v>
      </c>
    </row>
    <row r="38">
      <c r="A38" s="4" t="inlineStr">
        <is>
          <t>Dividends paid</t>
        </is>
      </c>
      <c r="B38" s="5" t="n">
        <v>-31738000</v>
      </c>
      <c r="C38" s="5" t="n">
        <v>-27741000</v>
      </c>
      <c r="D38" s="5" t="n">
        <v>-62295000</v>
      </c>
      <c r="E38" s="5" t="n">
        <v>-54306000</v>
      </c>
    </row>
    <row r="39">
      <c r="A39" s="4" t="inlineStr">
        <is>
          <t>Net income</t>
        </is>
      </c>
      <c r="B39" s="5" t="n">
        <v>8564000</v>
      </c>
      <c r="C39" s="5" t="n">
        <v>7136000</v>
      </c>
      <c r="D39" s="5" t="n">
        <v>17791000</v>
      </c>
      <c r="E39" s="5" t="n">
        <v>16353000</v>
      </c>
    </row>
    <row r="40">
      <c r="A40" s="4" t="inlineStr">
        <is>
          <t>Balance</t>
        </is>
      </c>
      <c r="B40" s="6" t="n">
        <v>-729082000</v>
      </c>
      <c r="C40" s="6" t="n">
        <v>-647404000</v>
      </c>
      <c r="D40" s="6" t="n">
        <v>-729082000</v>
      </c>
      <c r="E40" s="6" t="n">
        <v>-647404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nt accounting pronouncements- adopted</t>
        </is>
      </c>
    </row>
    <row r="4">
      <c r="A4" s="4" t="inlineStr">
        <is>
          <t>Service revenue recognized</t>
        </is>
      </c>
      <c r="B4" s="12" t="n">
        <v>1.8</v>
      </c>
      <c r="C4" s="12" t="n">
        <v>1.7</v>
      </c>
      <c r="D4" s="6" t="n">
        <v>3</v>
      </c>
      <c r="E4" s="12" t="n">
        <v>3.4</v>
      </c>
    </row>
    <row r="5">
      <c r="A5" s="4" t="inlineStr">
        <is>
          <t>Amortization expense for contract costs</t>
        </is>
      </c>
      <c r="B5" s="12" t="n">
        <v>4.2</v>
      </c>
      <c r="C5" s="12" t="n">
        <v>4.3</v>
      </c>
      <c r="D5" s="12" t="n">
        <v>8.4</v>
      </c>
      <c r="E5" s="12" t="n">
        <v>8.699999999999999</v>
      </c>
    </row>
    <row r="6">
      <c r="A6" s="4" t="inlineStr">
        <is>
          <t>ASU 2014-09</t>
        </is>
      </c>
    </row>
    <row r="7">
      <c r="A7" s="3" t="inlineStr">
        <is>
          <t>Recent accounting pronouncements- adopted</t>
        </is>
      </c>
    </row>
    <row r="8">
      <c r="A8" s="4" t="inlineStr">
        <is>
          <t>Maximum contract lengths for billing due upon receipts (in months)</t>
        </is>
      </c>
      <c r="D8" s="4" t="inlineStr">
        <is>
          <t>60 month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4" customWidth="1" min="6" max="6"/>
    <col width="14" customWidth="1" min="7" max="7"/>
  </cols>
  <sheetData>
    <row r="1">
      <c r="A1" s="1" t="inlineStr">
        <is>
          <t>Description of the business and recent developments: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Finance leases-fiber lease agreements</t>
        </is>
      </c>
    </row>
    <row r="4">
      <c r="A4" s="4" t="inlineStr">
        <is>
          <t>Additional finance lease future payments due</t>
        </is>
      </c>
      <c r="B4" s="6" t="n">
        <v>17600</v>
      </c>
      <c r="D4" s="6" t="n">
        <v>17600</v>
      </c>
    </row>
    <row r="5">
      <c r="A5" s="3" t="inlineStr">
        <is>
          <t>Cash paid for amounts included in the measurement of lease liabilities</t>
        </is>
      </c>
    </row>
    <row r="6">
      <c r="A6" s="4" t="inlineStr">
        <is>
          <t>Finance lease cost Amortization of right-of-use assets</t>
        </is>
      </c>
      <c r="B6" s="5" t="n">
        <v>4973</v>
      </c>
      <c r="C6" s="6" t="n">
        <v>4917</v>
      </c>
      <c r="D6" s="5" t="n">
        <v>9735</v>
      </c>
      <c r="E6" s="6" t="n">
        <v>9888</v>
      </c>
    </row>
    <row r="7">
      <c r="A7" s="4" t="inlineStr">
        <is>
          <t>Interest expense on finance lease liabilities</t>
        </is>
      </c>
      <c r="B7" s="5" t="n">
        <v>4517</v>
      </c>
      <c r="C7" s="5" t="n">
        <v>4415</v>
      </c>
      <c r="D7" s="5" t="n">
        <v>8990</v>
      </c>
      <c r="E7" s="5" t="n">
        <v>8816</v>
      </c>
    </row>
    <row r="8">
      <c r="A8" s="4" t="inlineStr">
        <is>
          <t>Operating lease cost</t>
        </is>
      </c>
      <c r="B8" s="5" t="n">
        <v>4405</v>
      </c>
      <c r="C8" s="5" t="n">
        <v>3486</v>
      </c>
      <c r="D8" s="5" t="n">
        <v>8592</v>
      </c>
      <c r="E8" s="5" t="n">
        <v>6780</v>
      </c>
    </row>
    <row r="9">
      <c r="A9" s="4" t="inlineStr">
        <is>
          <t>Total lease costs</t>
        </is>
      </c>
      <c r="B9" s="6" t="n">
        <v>13895</v>
      </c>
      <c r="C9" s="6" t="n">
        <v>12818</v>
      </c>
      <c r="D9" s="5" t="n">
        <v>27317</v>
      </c>
      <c r="E9" s="5" t="n">
        <v>25484</v>
      </c>
    </row>
    <row r="10">
      <c r="A10" s="4" t="inlineStr">
        <is>
          <t>Operating cash flows from finance leases</t>
        </is>
      </c>
      <c r="D10" s="5" t="n">
        <v>-8985</v>
      </c>
      <c r="E10" s="5" t="n">
        <v>-8827</v>
      </c>
    </row>
    <row r="11">
      <c r="A11" s="4" t="inlineStr">
        <is>
          <t>Operating cash flows from operating leases</t>
        </is>
      </c>
      <c r="D11" s="5" t="n">
        <v>-9149</v>
      </c>
      <c r="E11" s="5" t="n">
        <v>-6780</v>
      </c>
    </row>
    <row r="12">
      <c r="A12" s="4" t="inlineStr">
        <is>
          <t>Financing cash flows from finance leases</t>
        </is>
      </c>
      <c r="D12" s="5" t="n">
        <v>-9883</v>
      </c>
      <c r="E12" s="5" t="n">
        <v>-5006</v>
      </c>
    </row>
    <row r="13">
      <c r="A13" s="4" t="inlineStr">
        <is>
          <t>Right-of-use assets obtained in exchange for new finance lease liabilities</t>
        </is>
      </c>
      <c r="D13" s="5" t="n">
        <v>42359</v>
      </c>
      <c r="E13" s="5" t="n">
        <v>8562</v>
      </c>
    </row>
    <row r="14">
      <c r="A14" s="4" t="inlineStr">
        <is>
          <t>Right-of-use assets obtained in exchange for new operating lease liabilities</t>
        </is>
      </c>
      <c r="D14" s="6" t="n">
        <v>20694</v>
      </c>
      <c r="E14" s="6" t="n">
        <v>1457</v>
      </c>
    </row>
    <row r="15">
      <c r="A15" s="4" t="inlineStr">
        <is>
          <t>Weighted-average remaining lease term - finance leases (in years)</t>
        </is>
      </c>
      <c r="B15" s="4" t="inlineStr">
        <is>
          <t>12 years 1 month 6 days</t>
        </is>
      </c>
      <c r="C15" s="4" t="inlineStr">
        <is>
          <t>14 years 7 months 6 days</t>
        </is>
      </c>
      <c r="D15" s="4" t="inlineStr">
        <is>
          <t>12 years 1 month 6 days</t>
        </is>
      </c>
      <c r="E15" s="4" t="inlineStr">
        <is>
          <t>14 years 7 months 6 days</t>
        </is>
      </c>
    </row>
    <row r="16">
      <c r="A16" s="4" t="inlineStr">
        <is>
          <t>Weighted-average remaining lease term - operating leases (in years)</t>
        </is>
      </c>
      <c r="B16" s="4" t="inlineStr">
        <is>
          <t>20 years 4 months 24 days</t>
        </is>
      </c>
      <c r="C16" s="4" t="inlineStr">
        <is>
          <t>22 years 3 months 18 days</t>
        </is>
      </c>
      <c r="D16" s="4" t="inlineStr">
        <is>
          <t>20 years 4 months 24 days</t>
        </is>
      </c>
      <c r="E16" s="4" t="inlineStr">
        <is>
          <t>22 years 3 months 18 days</t>
        </is>
      </c>
    </row>
    <row r="17">
      <c r="A17" s="4" t="inlineStr">
        <is>
          <t>Weighted average discount rate - finance leases</t>
        </is>
      </c>
      <c r="B17" s="4" t="inlineStr">
        <is>
          <t>10.80%</t>
        </is>
      </c>
      <c r="C17" s="4" t="inlineStr">
        <is>
          <t>10.60%</t>
        </is>
      </c>
      <c r="D17" s="4" t="inlineStr">
        <is>
          <t>10.80%</t>
        </is>
      </c>
      <c r="E17" s="4" t="inlineStr">
        <is>
          <t>10.60%</t>
        </is>
      </c>
    </row>
    <row r="18">
      <c r="A18" s="4" t="inlineStr">
        <is>
          <t>Weighted average discount rate - operating leases</t>
        </is>
      </c>
      <c r="B18" s="4" t="inlineStr">
        <is>
          <t>5.40%</t>
        </is>
      </c>
      <c r="C18" s="4" t="inlineStr">
        <is>
          <t>5.70%</t>
        </is>
      </c>
      <c r="D18" s="4" t="inlineStr">
        <is>
          <t>5.40%</t>
        </is>
      </c>
      <c r="E18" s="4" t="inlineStr">
        <is>
          <t>5.70%</t>
        </is>
      </c>
    </row>
    <row r="19">
      <c r="A19" s="3" t="inlineStr">
        <is>
          <t>Future minimum payments (principal and interest) under these finance leases</t>
        </is>
      </c>
    </row>
    <row r="20">
      <c r="A20" s="4" t="inlineStr">
        <is>
          <t>2021</t>
        </is>
      </c>
      <c r="B20" s="6" t="n">
        <v>32568</v>
      </c>
      <c r="D20" s="6" t="n">
        <v>32568</v>
      </c>
    </row>
    <row r="21">
      <c r="A21" s="4" t="inlineStr">
        <is>
          <t>2022</t>
        </is>
      </c>
      <c r="B21" s="5" t="n">
        <v>31800</v>
      </c>
      <c r="D21" s="5" t="n">
        <v>31800</v>
      </c>
    </row>
    <row r="22">
      <c r="A22" s="4" t="inlineStr">
        <is>
          <t>2023</t>
        </is>
      </c>
      <c r="B22" s="5" t="n">
        <v>30772</v>
      </c>
      <c r="D22" s="5" t="n">
        <v>30772</v>
      </c>
    </row>
    <row r="23">
      <c r="A23" s="4" t="inlineStr">
        <is>
          <t>2024</t>
        </is>
      </c>
      <c r="B23" s="5" t="n">
        <v>30051</v>
      </c>
      <c r="D23" s="5" t="n">
        <v>30051</v>
      </c>
    </row>
    <row r="24">
      <c r="A24" s="4" t="inlineStr">
        <is>
          <t>2025</t>
        </is>
      </c>
      <c r="B24" s="5" t="n">
        <v>29710</v>
      </c>
      <c r="D24" s="5" t="n">
        <v>29710</v>
      </c>
    </row>
    <row r="25">
      <c r="A25" s="4" t="inlineStr">
        <is>
          <t>Thereafter</t>
        </is>
      </c>
      <c r="B25" s="5" t="n">
        <v>214604</v>
      </c>
      <c r="D25" s="5" t="n">
        <v>214604</v>
      </c>
    </row>
    <row r="26">
      <c r="A26" s="4" t="inlineStr">
        <is>
          <t>Total minimum finance lease obligations</t>
        </is>
      </c>
      <c r="B26" s="5" t="n">
        <v>369505</v>
      </c>
      <c r="D26" s="5" t="n">
        <v>369505</v>
      </c>
    </row>
    <row r="27">
      <c r="A27" s="4" t="inlineStr">
        <is>
          <t>Less-amounts representing interest</t>
        </is>
      </c>
      <c r="B27" s="5" t="n">
        <v>-165727</v>
      </c>
      <c r="D27" s="5" t="n">
        <v>-165727</v>
      </c>
    </row>
    <row r="28">
      <c r="A28" s="4" t="inlineStr">
        <is>
          <t>Present value of minimum finance lease obligations</t>
        </is>
      </c>
      <c r="B28" s="5" t="n">
        <v>203778</v>
      </c>
      <c r="D28" s="5" t="n">
        <v>203778</v>
      </c>
    </row>
    <row r="29">
      <c r="A29" s="4" t="inlineStr">
        <is>
          <t>Current maturities, finance lease obligations</t>
        </is>
      </c>
      <c r="B29" s="5" t="n">
        <v>-14734</v>
      </c>
      <c r="D29" s="5" t="n">
        <v>-14734</v>
      </c>
      <c r="F29" s="6" t="n">
        <v>-8154</v>
      </c>
    </row>
    <row r="30">
      <c r="A30" s="4" t="inlineStr">
        <is>
          <t>Finance lease obligations, net of current maturities</t>
        </is>
      </c>
      <c r="B30" s="5" t="n">
        <v>189044</v>
      </c>
      <c r="D30" s="5" t="n">
        <v>189044</v>
      </c>
      <c r="F30" s="5" t="n">
        <v>161635</v>
      </c>
    </row>
    <row r="31">
      <c r="A31" s="3" t="inlineStr">
        <is>
          <t>Future minimum payments under these operating lease agreements</t>
        </is>
      </c>
    </row>
    <row r="32">
      <c r="A32" s="4" t="inlineStr">
        <is>
          <t>2021</t>
        </is>
      </c>
      <c r="B32" s="5" t="n">
        <v>16725</v>
      </c>
      <c r="D32" s="5" t="n">
        <v>16725</v>
      </c>
    </row>
    <row r="33">
      <c r="A33" s="4" t="inlineStr">
        <is>
          <t>2022</t>
        </is>
      </c>
      <c r="B33" s="5" t="n">
        <v>16108</v>
      </c>
      <c r="D33" s="5" t="n">
        <v>16108</v>
      </c>
    </row>
    <row r="34">
      <c r="A34" s="4" t="inlineStr">
        <is>
          <t>2023</t>
        </is>
      </c>
      <c r="B34" s="5" t="n">
        <v>14918</v>
      </c>
      <c r="D34" s="5" t="n">
        <v>14918</v>
      </c>
    </row>
    <row r="35">
      <c r="A35" s="4" t="inlineStr">
        <is>
          <t>2024</t>
        </is>
      </c>
      <c r="B35" s="5" t="n">
        <v>13833</v>
      </c>
      <c r="D35" s="5" t="n">
        <v>13833</v>
      </c>
    </row>
    <row r="36">
      <c r="A36" s="4" t="inlineStr">
        <is>
          <t>2025</t>
        </is>
      </c>
      <c r="B36" s="5" t="n">
        <v>12097</v>
      </c>
      <c r="D36" s="5" t="n">
        <v>12097</v>
      </c>
    </row>
    <row r="37">
      <c r="A37" s="4" t="inlineStr">
        <is>
          <t>Thereafter</t>
        </is>
      </c>
      <c r="B37" s="5" t="n">
        <v>101672</v>
      </c>
      <c r="D37" s="5" t="n">
        <v>101672</v>
      </c>
    </row>
    <row r="38">
      <c r="A38" s="4" t="inlineStr">
        <is>
          <t>Total minimum operating lease obligations</t>
        </is>
      </c>
      <c r="B38" s="5" t="n">
        <v>175353</v>
      </c>
      <c r="D38" s="5" t="n">
        <v>175353</v>
      </c>
    </row>
    <row r="39">
      <c r="A39" s="4" t="inlineStr">
        <is>
          <t>Less-amounts representing interest</t>
        </is>
      </c>
      <c r="B39" s="5" t="n">
        <v>-64910</v>
      </c>
      <c r="D39" s="5" t="n">
        <v>-64910</v>
      </c>
    </row>
    <row r="40">
      <c r="A40" s="4" t="inlineStr">
        <is>
          <t>Present value of minimum operating lease obligations</t>
        </is>
      </c>
      <c r="B40" s="5" t="n">
        <v>110443</v>
      </c>
      <c r="D40" s="5" t="n">
        <v>110443</v>
      </c>
    </row>
    <row r="41">
      <c r="A41" s="4" t="inlineStr">
        <is>
          <t>Current maturities, operating lease liabilities</t>
        </is>
      </c>
      <c r="B41" s="5" t="n">
        <v>-11292</v>
      </c>
      <c r="D41" s="5" t="n">
        <v>-11292</v>
      </c>
      <c r="F41" s="5" t="n">
        <v>-10101</v>
      </c>
    </row>
    <row r="42">
      <c r="A42" s="4" t="inlineStr">
        <is>
          <t>Lease obligations, net of current maturities</t>
        </is>
      </c>
      <c r="B42" s="6" t="n">
        <v>99151</v>
      </c>
      <c r="D42" s="6" t="n">
        <v>99151</v>
      </c>
      <c r="F42" s="6" t="n">
        <v>86690</v>
      </c>
    </row>
    <row r="43">
      <c r="A43" s="4" t="inlineStr">
        <is>
          <t>Asset and lease liability</t>
        </is>
      </c>
      <c r="G43" s="6" t="n">
        <v>97300</v>
      </c>
    </row>
    <row r="44">
      <c r="A44" s="4" t="inlineStr">
        <is>
          <t>Minimum</t>
        </is>
      </c>
    </row>
    <row r="45">
      <c r="A45" s="3" t="inlineStr">
        <is>
          <t>Finance leases-fiber lease agreements</t>
        </is>
      </c>
    </row>
    <row r="46">
      <c r="A46" s="4" t="inlineStr">
        <is>
          <t>Initial terms</t>
        </is>
      </c>
      <c r="B46" s="4" t="inlineStr">
        <is>
          <t>15 years</t>
        </is>
      </c>
      <c r="D46" s="4" t="inlineStr">
        <is>
          <t>15 years</t>
        </is>
      </c>
    </row>
    <row r="47">
      <c r="A47" s="4" t="inlineStr">
        <is>
          <t>Maximum</t>
        </is>
      </c>
    </row>
    <row r="48">
      <c r="A48" s="3" t="inlineStr">
        <is>
          <t>Finance leases-fiber lease agreements</t>
        </is>
      </c>
    </row>
    <row r="49">
      <c r="A49" s="4" t="inlineStr">
        <is>
          <t>Initial terms</t>
        </is>
      </c>
      <c r="B49" s="4" t="inlineStr">
        <is>
          <t>20 years</t>
        </is>
      </c>
      <c r="D49" s="4" t="inlineStr">
        <is>
          <t>20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the business and recent developments: Allowance for credit losses (Details) - USD ($) $ in Thousands</t>
        </is>
      </c>
      <c r="B1" s="2" t="inlineStr">
        <is>
          <t>3 Months Ended</t>
        </is>
      </c>
      <c r="C1" s="2" t="inlineStr">
        <is>
          <t>6 Months Ended</t>
        </is>
      </c>
    </row>
    <row r="2">
      <c r="B2" s="2" t="inlineStr">
        <is>
          <t>Jun. 30, 2020</t>
        </is>
      </c>
      <c r="C2" s="2" t="inlineStr">
        <is>
          <t>Jun. 30, 2020</t>
        </is>
      </c>
    </row>
    <row r="3">
      <c r="A3" s="3" t="inlineStr">
        <is>
          <t>Description of the business and recent developments:</t>
        </is>
      </c>
    </row>
    <row r="4">
      <c r="A4" s="4" t="inlineStr">
        <is>
          <t>Balance</t>
        </is>
      </c>
      <c r="B4" s="6" t="n">
        <v>1976</v>
      </c>
      <c r="C4" s="6" t="n">
        <v>1771</v>
      </c>
    </row>
    <row r="5">
      <c r="A5" s="4" t="inlineStr">
        <is>
          <t>Current-period Provision for Expected Credit Losses</t>
        </is>
      </c>
      <c r="B5" s="5" t="n">
        <v>1432</v>
      </c>
      <c r="C5" s="5" t="n">
        <v>2768</v>
      </c>
    </row>
    <row r="6">
      <c r="A6" s="4" t="inlineStr">
        <is>
          <t>Write offs Charged Against Allowance (Write-offs)</t>
        </is>
      </c>
      <c r="B6" s="5" t="n">
        <v>-1293</v>
      </c>
      <c r="C6" s="5" t="n">
        <v>-2424</v>
      </c>
    </row>
    <row r="7">
      <c r="A7" s="4" t="inlineStr">
        <is>
          <t>Balance</t>
        </is>
      </c>
      <c r="B7" s="5" t="n">
        <v>2115</v>
      </c>
      <c r="C7" s="5" t="n">
        <v>2115</v>
      </c>
    </row>
    <row r="8">
      <c r="A8" s="4" t="inlineStr">
        <is>
          <t>Bad debt recoveries</t>
        </is>
      </c>
      <c r="B8" s="6" t="n">
        <v>200</v>
      </c>
      <c r="C8" s="6" t="n">
        <v>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t>
        </is>
      </c>
    </row>
    <row r="4">
      <c r="A4" s="4" t="inlineStr">
        <is>
          <t>Depreciation and amortization</t>
        </is>
      </c>
      <c r="B4" s="6" t="n">
        <v>19896000</v>
      </c>
      <c r="C4" s="6" t="n">
        <v>19979000</v>
      </c>
      <c r="D4" s="6" t="n">
        <v>39402000</v>
      </c>
      <c r="E4" s="6" t="n">
        <v>40240000</v>
      </c>
    </row>
    <row r="5">
      <c r="A5" s="4" t="inlineStr">
        <is>
          <t>Capitalized salaries and related benefits of employees</t>
        </is>
      </c>
      <c r="B5" s="6" t="n">
        <v>3000000</v>
      </c>
      <c r="C5" s="6" t="n">
        <v>2700000</v>
      </c>
      <c r="D5" s="6" t="n">
        <v>5900000</v>
      </c>
      <c r="E5" s="6" t="n">
        <v>53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Assets</t>
        </is>
      </c>
    </row>
    <row r="3">
      <c r="A3" s="4" t="inlineStr">
        <is>
          <t>Accounts receivable, allowance for credit losses (in dollars)</t>
        </is>
      </c>
      <c r="B3" s="6" t="n">
        <v>2115</v>
      </c>
      <c r="C3" s="6" t="n">
        <v>1771</v>
      </c>
    </row>
    <row r="4">
      <c r="A4" s="3" t="inlineStr">
        <is>
          <t>Liabilities and stockholders' equity</t>
        </is>
      </c>
    </row>
    <row r="5">
      <c r="A5" s="4" t="inlineStr">
        <is>
          <t>Installment payment agreement, current portion, net of discounts</t>
        </is>
      </c>
      <c r="B5" s="6" t="n">
        <v>291</v>
      </c>
      <c r="C5" s="6" t="n">
        <v>350</v>
      </c>
    </row>
    <row r="6">
      <c r="A6" s="4" t="inlineStr">
        <is>
          <t>Common stock, par value (in dollars per share)</t>
        </is>
      </c>
      <c r="B6" s="7" t="n">
        <v>0.001</v>
      </c>
      <c r="C6" s="7" t="n">
        <v>0.001</v>
      </c>
    </row>
    <row r="7">
      <c r="A7" s="4" t="inlineStr">
        <is>
          <t>Common stock, shares authorized</t>
        </is>
      </c>
      <c r="B7" s="5" t="n">
        <v>75000000</v>
      </c>
      <c r="C7" s="5" t="n">
        <v>75000000</v>
      </c>
    </row>
    <row r="8">
      <c r="A8" s="4" t="inlineStr">
        <is>
          <t>Common stock, shares issued</t>
        </is>
      </c>
      <c r="B8" s="5" t="n">
        <v>47279201</v>
      </c>
      <c r="C8" s="5" t="n">
        <v>46840434</v>
      </c>
    </row>
    <row r="9">
      <c r="A9" s="4" t="inlineStr">
        <is>
          <t>Common stock, shares outstanding</t>
        </is>
      </c>
      <c r="B9" s="5" t="n">
        <v>47279201</v>
      </c>
      <c r="C9" s="5" t="n">
        <v>46840434</v>
      </c>
    </row>
    <row r="10">
      <c r="A10" s="4" t="inlineStr">
        <is>
          <t>Senior secured 2022 notes</t>
        </is>
      </c>
    </row>
    <row r="11">
      <c r="A11" s="3" t="inlineStr">
        <is>
          <t>Liabilities and stockholders' equity</t>
        </is>
      </c>
    </row>
    <row r="12">
      <c r="A12" s="4" t="inlineStr">
        <is>
          <t>Unamortized debt costs</t>
        </is>
      </c>
      <c r="B12" s="6" t="n">
        <v>3365</v>
      </c>
      <c r="C12" s="6" t="n">
        <v>1410</v>
      </c>
    </row>
    <row r="13">
      <c r="A13" s="4" t="inlineStr">
        <is>
          <t>Unamortized debt premium</t>
        </is>
      </c>
      <c r="B13" s="5" t="n">
        <v>767</v>
      </c>
      <c r="C13" s="5" t="n">
        <v>985</v>
      </c>
    </row>
    <row r="14">
      <c r="A14" s="4" t="inlineStr">
        <is>
          <t>Senior unsecured 2024 notes</t>
        </is>
      </c>
    </row>
    <row r="15">
      <c r="A15" s="3" t="inlineStr">
        <is>
          <t>Liabilities and stockholders' equity</t>
        </is>
      </c>
    </row>
    <row r="16">
      <c r="A16" s="4" t="inlineStr">
        <is>
          <t>Unamortized debt costs</t>
        </is>
      </c>
      <c r="B16" s="5" t="n">
        <v>1480</v>
      </c>
      <c r="C16" s="5" t="n">
        <v>1897</v>
      </c>
    </row>
    <row r="17">
      <c r="A17" s="4" t="inlineStr">
        <is>
          <t>Unamortized debt premium</t>
        </is>
      </c>
      <c r="B17" s="5" t="n">
        <v>1183</v>
      </c>
      <c r="C17" s="6" t="n">
        <v>0</v>
      </c>
    </row>
    <row r="18">
      <c r="A18" s="4" t="inlineStr">
        <is>
          <t>Senior unsecured 2021 notes</t>
        </is>
      </c>
    </row>
    <row r="19">
      <c r="A19" s="3" t="inlineStr">
        <is>
          <t>Liabilities and stockholders' equity</t>
        </is>
      </c>
    </row>
    <row r="20">
      <c r="A20" s="4" t="inlineStr">
        <is>
          <t>Unamortized debt costs</t>
        </is>
      </c>
      <c r="B20" s="6" t="n">
        <v>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and equipment: Exchange agre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t>
        </is>
      </c>
    </row>
    <row r="4">
      <c r="A4" s="4" t="inlineStr">
        <is>
          <t>Cash component of network equipment obtained in exchange transactions</t>
        </is>
      </c>
      <c r="B4" s="12" t="n">
        <v>0.2</v>
      </c>
      <c r="C4" s="12" t="n">
        <v>0.1</v>
      </c>
      <c r="D4" s="12" t="n">
        <v>0.2</v>
      </c>
      <c r="E4" s="12" t="n">
        <v>0.7</v>
      </c>
    </row>
    <row r="5">
      <c r="A5" s="4" t="inlineStr">
        <is>
          <t>Level 3</t>
        </is>
      </c>
    </row>
    <row r="6">
      <c r="A6" s="3" t="inlineStr">
        <is>
          <t>Property and equipment</t>
        </is>
      </c>
    </row>
    <row r="7">
      <c r="A7" s="4" t="inlineStr">
        <is>
          <t>Fair value of new equipment</t>
        </is>
      </c>
      <c r="B7" s="12" t="n">
        <v>0.7</v>
      </c>
      <c r="C7" s="12" t="n">
        <v>0.5</v>
      </c>
      <c r="D7" s="12" t="n">
        <v>0.8</v>
      </c>
      <c r="E7" s="12" t="n">
        <v>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s>
  <sheetData>
    <row r="1">
      <c r="A1" s="1" t="inlineStr">
        <is>
          <t>Property and equipment: Installment payment agreement (Details) $ in Thousands</t>
        </is>
      </c>
      <c r="B1" s="2" t="inlineStr">
        <is>
          <t>1 Months Ended</t>
        </is>
      </c>
      <c r="C1" s="2" t="inlineStr">
        <is>
          <t>6 Months Ended</t>
        </is>
      </c>
    </row>
    <row r="2">
      <c r="B2" s="2" t="inlineStr">
        <is>
          <t>Jul. 31, 2020USD ($)</t>
        </is>
      </c>
      <c r="C2" s="2" t="inlineStr">
        <is>
          <t>Jun. 30, 2020USD ($)payment</t>
        </is>
      </c>
      <c r="D2" s="2" t="inlineStr">
        <is>
          <t>Dec. 31, 2019USD ($)</t>
        </is>
      </c>
    </row>
    <row r="3">
      <c r="A3" s="3" t="inlineStr">
        <is>
          <t>Installment payment agreement</t>
        </is>
      </c>
    </row>
    <row r="4">
      <c r="A4" s="4" t="inlineStr">
        <is>
          <t>Unamortized discount</t>
        </is>
      </c>
      <c r="C4" s="6" t="n">
        <v>291</v>
      </c>
      <c r="D4" s="6" t="n">
        <v>350</v>
      </c>
    </row>
    <row r="5">
      <c r="A5" s="4" t="inlineStr">
        <is>
          <t>Network equipment</t>
        </is>
      </c>
    </row>
    <row r="6">
      <c r="A6" s="3" t="inlineStr">
        <is>
          <t>Installment payment agreement</t>
        </is>
      </c>
    </row>
    <row r="7">
      <c r="A7" s="4" t="inlineStr">
        <is>
          <t>Purchase agreement, term (in years)</t>
        </is>
      </c>
      <c r="B7" s="4" t="inlineStr">
        <is>
          <t>3 years</t>
        </is>
      </c>
    </row>
    <row r="8">
      <c r="A8" s="4" t="inlineStr">
        <is>
          <t>Purchase agreement, required annual purchase amount</t>
        </is>
      </c>
      <c r="B8" s="6" t="n">
        <v>35000</v>
      </c>
    </row>
    <row r="9">
      <c r="A9" s="4" t="inlineStr">
        <is>
          <t>Purchase agreement, amount ordered</t>
        </is>
      </c>
      <c r="B9" s="5" t="n">
        <v>20000</v>
      </c>
    </row>
    <row r="10">
      <c r="A10" s="4" t="inlineStr">
        <is>
          <t>Purchase agreement amount shipped</t>
        </is>
      </c>
      <c r="B10" s="6" t="n">
        <v>6800</v>
      </c>
    </row>
    <row r="11">
      <c r="A11" s="4" t="inlineStr">
        <is>
          <t>Network equipment | Note obligations</t>
        </is>
      </c>
    </row>
    <row r="12">
      <c r="A12" s="3" t="inlineStr">
        <is>
          <t>Installment payment agreement</t>
        </is>
      </c>
    </row>
    <row r="13">
      <c r="A13" s="4" t="inlineStr">
        <is>
          <t>Term of debt (in months)</t>
        </is>
      </c>
      <c r="C13" s="4" t="inlineStr">
        <is>
          <t>24 months</t>
        </is>
      </c>
    </row>
    <row r="14">
      <c r="A14" s="4" t="inlineStr">
        <is>
          <t>Number of payments first six months | payment</t>
        </is>
      </c>
      <c r="C14" s="5" t="n">
        <v>0</v>
      </c>
    </row>
    <row r="15">
      <c r="A15" s="4" t="inlineStr">
        <is>
          <t>Number of equal payments | payment</t>
        </is>
      </c>
      <c r="C15" s="5" t="n">
        <v>18</v>
      </c>
    </row>
    <row r="16">
      <c r="A16" s="4" t="inlineStr">
        <is>
          <t>Outstanding obligation</t>
        </is>
      </c>
      <c r="C16" s="6" t="n">
        <v>12800</v>
      </c>
      <c r="D16" s="5" t="n">
        <v>12500</v>
      </c>
    </row>
    <row r="17">
      <c r="A17" s="4" t="inlineStr">
        <is>
          <t>Unamortized discount</t>
        </is>
      </c>
      <c r="C17" s="6" t="n">
        <v>300</v>
      </c>
      <c r="D17" s="6" t="n">
        <v>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Issuance of 2024 Notes (Details) € in Millions</t>
        </is>
      </c>
      <c r="B1" s="2" t="inlineStr">
        <is>
          <t>Jun. 09, 2020USD ($)</t>
        </is>
      </c>
      <c r="C1" s="2" t="inlineStr">
        <is>
          <t>Jun. 30, 2020USD ($)</t>
        </is>
      </c>
      <c r="D1" s="2" t="inlineStr">
        <is>
          <t>Jun. 30, 2020EUR (€)</t>
        </is>
      </c>
      <c r="E1" s="2" t="inlineStr">
        <is>
          <t>Jun. 30, 2019USD ($)</t>
        </is>
      </c>
      <c r="F1" s="2" t="inlineStr">
        <is>
          <t>Jun. 30, 2020USD ($)</t>
        </is>
      </c>
      <c r="G1" s="2" t="inlineStr">
        <is>
          <t>Jun. 30, 2019USD ($)</t>
        </is>
      </c>
      <c r="H1" s="2" t="inlineStr">
        <is>
          <t>Jun. 30, 2020USD ($)</t>
        </is>
      </c>
      <c r="I1" s="2" t="inlineStr">
        <is>
          <t>Jun. 30, 2019USD ($)</t>
        </is>
      </c>
      <c r="J1" s="2" t="inlineStr">
        <is>
          <t>Jun. 30, 2020EUR (€)</t>
        </is>
      </c>
      <c r="K1" s="2" t="inlineStr">
        <is>
          <t>Jun. 30, 2019EUR (€)</t>
        </is>
      </c>
      <c r="L1" s="2" t="inlineStr">
        <is>
          <t>Jun. 25, 2019EUR (€)</t>
        </is>
      </c>
    </row>
    <row r="2">
      <c r="A2" s="3" t="inlineStr">
        <is>
          <t>Long-term debt</t>
        </is>
      </c>
    </row>
    <row r="3">
      <c r="A3" s="4" t="inlineStr">
        <is>
          <t>Realized foreign exchange gain on issuance on 2024 Euro Notes</t>
        </is>
      </c>
      <c r="F3" s="6" t="n">
        <v>2547000</v>
      </c>
      <c r="H3" s="6" t="n">
        <v>2547000</v>
      </c>
    </row>
    <row r="4">
      <c r="A4" s="4" t="inlineStr">
        <is>
          <t>Foreign Currency Transaction Gain Loss Unrealized On 2024 Euro Notes</t>
        </is>
      </c>
      <c r="F4" s="5" t="n">
        <v>-3420000</v>
      </c>
      <c r="G4" s="6" t="n">
        <v>177000</v>
      </c>
      <c r="H4" s="5" t="n">
        <v>-512000</v>
      </c>
      <c r="I4" s="6" t="n">
        <v>177000</v>
      </c>
    </row>
    <row r="5">
      <c r="A5" s="4" t="inlineStr">
        <is>
          <t>Net proceeds from issuance of senior unsecured 2024 Euro Notes</t>
        </is>
      </c>
      <c r="H5" s="5" t="n">
        <v>240285000</v>
      </c>
      <c r="I5" s="6" t="n">
        <v>152128000</v>
      </c>
    </row>
    <row r="6">
      <c r="A6" s="4" t="inlineStr">
        <is>
          <t>Senior secured 2022 notes</t>
        </is>
      </c>
    </row>
    <row r="7">
      <c r="A7" s="3" t="inlineStr">
        <is>
          <t>Long-term debt</t>
        </is>
      </c>
    </row>
    <row r="8">
      <c r="A8" s="4" t="inlineStr">
        <is>
          <t>Senior notes outstanding</t>
        </is>
      </c>
      <c r="C8" s="6" t="n">
        <v>445000000</v>
      </c>
      <c r="F8" s="5" t="n">
        <v>445000000</v>
      </c>
      <c r="H8" s="5" t="n">
        <v>445000000</v>
      </c>
    </row>
    <row r="9">
      <c r="A9" s="4" t="inlineStr">
        <is>
          <t>Principal amount</t>
        </is>
      </c>
      <c r="C9" s="6" t="n">
        <v>393000000</v>
      </c>
      <c r="F9" s="6" t="n">
        <v>393000000</v>
      </c>
      <c r="H9" s="6" t="n">
        <v>393000000</v>
      </c>
      <c r="J9" s="11" t="n">
        <v>350</v>
      </c>
    </row>
    <row r="10">
      <c r="A10" s="4" t="inlineStr">
        <is>
          <t>Interest rate (as a percent)</t>
        </is>
      </c>
      <c r="C10" s="4" t="inlineStr">
        <is>
          <t>5.375%</t>
        </is>
      </c>
      <c r="F10" s="4" t="inlineStr">
        <is>
          <t>5.375%</t>
        </is>
      </c>
      <c r="H10" s="4" t="inlineStr">
        <is>
          <t>5.375%</t>
        </is>
      </c>
      <c r="J10" s="4" t="inlineStr">
        <is>
          <t>5.375%</t>
        </is>
      </c>
    </row>
    <row r="11">
      <c r="A11" s="4" t="inlineStr">
        <is>
          <t>Senior unsecured 2024 notes</t>
        </is>
      </c>
    </row>
    <row r="12">
      <c r="A12" s="3" t="inlineStr">
        <is>
          <t>Long-term debt</t>
        </is>
      </c>
    </row>
    <row r="13">
      <c r="A13" s="4" t="inlineStr">
        <is>
          <t>Senior notes outstanding</t>
        </is>
      </c>
      <c r="C13" s="6" t="n">
        <v>393000000</v>
      </c>
      <c r="F13" s="6" t="n">
        <v>393000000</v>
      </c>
      <c r="H13" s="6" t="n">
        <v>393000000</v>
      </c>
      <c r="J13" s="11" t="n">
        <v>350</v>
      </c>
    </row>
    <row r="14">
      <c r="A14" s="4" t="inlineStr">
        <is>
          <t>Principal amount</t>
        </is>
      </c>
      <c r="C14" s="6" t="n">
        <v>189200000</v>
      </c>
      <c r="F14" s="5" t="n">
        <v>189200000</v>
      </c>
      <c r="H14" s="5" t="n">
        <v>189200000</v>
      </c>
      <c r="J14" s="5" t="n">
        <v>215</v>
      </c>
      <c r="K14" s="11" t="n">
        <v>135</v>
      </c>
      <c r="L14" s="11" t="n">
        <v>135</v>
      </c>
    </row>
    <row r="15">
      <c r="A15" s="4" t="inlineStr">
        <is>
          <t>Discount rate (as a percent)</t>
        </is>
      </c>
      <c r="C15" s="4" t="inlineStr">
        <is>
          <t>99.50%</t>
        </is>
      </c>
      <c r="D15" s="4" t="inlineStr">
        <is>
          <t>99.50%</t>
        </is>
      </c>
    </row>
    <row r="16">
      <c r="A16" s="4" t="inlineStr">
        <is>
          <t>Original amount issued at a discount</t>
        </is>
      </c>
      <c r="C16" s="6" t="n">
        <v>240000000</v>
      </c>
      <c r="F16" s="6" t="n">
        <v>240000000</v>
      </c>
      <c r="H16" s="6" t="n">
        <v>240000000</v>
      </c>
      <c r="J16" s="13" t="n">
        <v>213.9</v>
      </c>
    </row>
    <row r="17">
      <c r="A17" s="4" t="inlineStr">
        <is>
          <t>Foreign currency exchange rate at Euro to USD</t>
        </is>
      </c>
      <c r="B17" s="14" t="n">
        <v>1.133</v>
      </c>
      <c r="C17" s="14" t="n">
        <v>1.112</v>
      </c>
      <c r="F17" s="14" t="n">
        <v>1.112</v>
      </c>
      <c r="H17" s="14" t="n">
        <v>1.112</v>
      </c>
      <c r="J17" s="14" t="n">
        <v>1.112</v>
      </c>
    </row>
    <row r="18">
      <c r="A18" s="4" t="inlineStr">
        <is>
          <t>Realized foreign exchange gain on issuance on 2024 Euro Notes</t>
        </is>
      </c>
      <c r="B18" s="6" t="n">
        <v>2500000</v>
      </c>
    </row>
    <row r="19">
      <c r="A19" s="4" t="inlineStr">
        <is>
          <t>Foreign Currency Transaction Gain Loss Unrealized On 2024 Euro Notes</t>
        </is>
      </c>
      <c r="F19" s="6" t="n">
        <v>-3400000</v>
      </c>
      <c r="G19" s="6" t="n">
        <v>200000</v>
      </c>
    </row>
    <row r="20">
      <c r="A20" s="4" t="inlineStr">
        <is>
          <t>Interest rate (as a percent)</t>
        </is>
      </c>
      <c r="C20" s="4" t="inlineStr">
        <is>
          <t>4.375%</t>
        </is>
      </c>
      <c r="F20" s="4" t="inlineStr">
        <is>
          <t>4.375%</t>
        </is>
      </c>
      <c r="H20" s="4" t="inlineStr">
        <is>
          <t>4.375%</t>
        </is>
      </c>
      <c r="J20" s="4" t="inlineStr">
        <is>
          <t>4.375%</t>
        </is>
      </c>
      <c r="K20" s="4" t="inlineStr">
        <is>
          <t>4.375%</t>
        </is>
      </c>
    </row>
    <row r="21">
      <c r="A21" s="4" t="inlineStr">
        <is>
          <t>Net proceeds from issuance of senior unsecured 2024 Euro Notes</t>
        </is>
      </c>
      <c r="C21" s="6" t="n">
        <v>240300000</v>
      </c>
      <c r="D21" s="11" t="n">
        <v>215</v>
      </c>
      <c r="E21" s="6" t="n">
        <v>152100000</v>
      </c>
    </row>
    <row r="22">
      <c r="A22" s="4" t="inlineStr">
        <is>
          <t>Senior notes, fair value</t>
        </is>
      </c>
      <c r="C22" s="6" t="n">
        <v>393000000</v>
      </c>
      <c r="F22" s="6" t="n">
        <v>393000000</v>
      </c>
      <c r="H22" s="6" t="n">
        <v>393000000</v>
      </c>
    </row>
    <row r="23">
      <c r="A23" s="4" t="inlineStr">
        <is>
          <t>Principal amount plus accrued and unpaid interest (as a percent)</t>
        </is>
      </c>
      <c r="C23" s="4" t="inlineStr">
        <is>
          <t>100.00%</t>
        </is>
      </c>
      <c r="D23" s="4" t="inlineStr">
        <is>
          <t>100.00%</t>
        </is>
      </c>
      <c r="H23" s="4" t="inlineStr">
        <is>
          <t>100.00%</t>
        </is>
      </c>
    </row>
    <row r="24">
      <c r="A24" s="4" t="inlineStr">
        <is>
          <t>Redemption price ranging, (as a percent)</t>
        </is>
      </c>
      <c r="H24" s="4" t="inlineStr">
        <is>
          <t>102.188%</t>
        </is>
      </c>
    </row>
    <row r="25">
      <c r="A25" s="4" t="inlineStr">
        <is>
          <t>Redemption Price, Additional Percentage</t>
        </is>
      </c>
      <c r="H25" s="4" t="inlineStr">
        <is>
          <t>35.00%</t>
        </is>
      </c>
    </row>
    <row r="26">
      <c r="A26" s="4" t="inlineStr">
        <is>
          <t>Redemption price percentage of principal amount redeemed</t>
        </is>
      </c>
      <c r="H26" s="4" t="inlineStr">
        <is>
          <t>104.375%</t>
        </is>
      </c>
    </row>
    <row r="27">
      <c r="A27" s="4" t="inlineStr">
        <is>
          <t>Redemption Price, Percentage</t>
        </is>
      </c>
      <c r="H27" s="4" t="inlineStr">
        <is>
          <t>101.00%</t>
        </is>
      </c>
    </row>
    <row r="28">
      <c r="A28" s="4" t="inlineStr">
        <is>
          <t>Redemption Price, Minimum Percentage for Redemption</t>
        </is>
      </c>
      <c r="H28" s="4" t="inlineStr">
        <is>
          <t>90.00%</t>
        </is>
      </c>
    </row>
    <row r="29">
      <c r="A29" s="4" t="inlineStr">
        <is>
          <t>Percentage of Principal Amount Redeemable under Insolvency</t>
        </is>
      </c>
      <c r="H29" s="4" t="inlineStr">
        <is>
          <t>2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Debt extinguishment and redemption 2021 Notes (Details) $ in Thousands, € in Millions</t>
        </is>
      </c>
      <c r="B1" s="2" t="inlineStr">
        <is>
          <t>1 Months Ended</t>
        </is>
      </c>
      <c r="E1" s="2" t="inlineStr">
        <is>
          <t>6 Months Ended</t>
        </is>
      </c>
    </row>
    <row r="2">
      <c r="B2" s="2" t="inlineStr">
        <is>
          <t>Jun. 30, 2020USD ($)</t>
        </is>
      </c>
      <c r="C2" s="2" t="inlineStr">
        <is>
          <t>Jun. 30, 2020EUR (€)</t>
        </is>
      </c>
      <c r="D2" s="2" t="inlineStr">
        <is>
          <t>Jun. 30, 2019USD ($)</t>
        </is>
      </c>
      <c r="E2" s="2" t="inlineStr">
        <is>
          <t>Jun. 30, 2020USD ($)</t>
        </is>
      </c>
      <c r="F2" s="2" t="inlineStr">
        <is>
          <t>Jun. 30, 2019USD ($)</t>
        </is>
      </c>
      <c r="G2" s="2" t="inlineStr">
        <is>
          <t>Jun. 30, 2020EUR (€)</t>
        </is>
      </c>
      <c r="H2" s="2" t="inlineStr">
        <is>
          <t>Jun. 30, 2019EUR (€)</t>
        </is>
      </c>
      <c r="I2" s="2" t="inlineStr">
        <is>
          <t>Jun. 25, 2019EUR (€)</t>
        </is>
      </c>
    </row>
    <row r="3">
      <c r="A3" s="3" t="inlineStr">
        <is>
          <t>Long-term debt</t>
        </is>
      </c>
    </row>
    <row r="4">
      <c r="A4" s="4" t="inlineStr">
        <is>
          <t>Net proceeds from issuance of senior unsecured 2024 Euro Notes</t>
        </is>
      </c>
      <c r="E4" s="6" t="n">
        <v>240285</v>
      </c>
      <c r="F4" s="6" t="n">
        <v>152128</v>
      </c>
    </row>
    <row r="5">
      <c r="A5" s="4" t="inlineStr">
        <is>
          <t>Senior unsecured 2021 notes</t>
        </is>
      </c>
    </row>
    <row r="6">
      <c r="A6" s="3" t="inlineStr">
        <is>
          <t>Long-term debt</t>
        </is>
      </c>
    </row>
    <row r="7">
      <c r="A7" s="4" t="inlineStr">
        <is>
          <t>Interest rate (as a percent)</t>
        </is>
      </c>
      <c r="B7" s="4" t="inlineStr">
        <is>
          <t>5.625%</t>
        </is>
      </c>
      <c r="E7" s="4" t="inlineStr">
        <is>
          <t>5.625%</t>
        </is>
      </c>
      <c r="G7" s="4" t="inlineStr">
        <is>
          <t>5.625%</t>
        </is>
      </c>
    </row>
    <row r="8">
      <c r="A8" s="4" t="inlineStr">
        <is>
          <t>Senior unsecured 2024 notes</t>
        </is>
      </c>
    </row>
    <row r="9">
      <c r="A9" s="3" t="inlineStr">
        <is>
          <t>Long-term debt</t>
        </is>
      </c>
    </row>
    <row r="10">
      <c r="A10" s="4" t="inlineStr">
        <is>
          <t>Interest rate (as a percent)</t>
        </is>
      </c>
      <c r="B10" s="4" t="inlineStr">
        <is>
          <t>4.375%</t>
        </is>
      </c>
      <c r="E10" s="4" t="inlineStr">
        <is>
          <t>4.375%</t>
        </is>
      </c>
      <c r="G10" s="4" t="inlineStr">
        <is>
          <t>4.375%</t>
        </is>
      </c>
      <c r="H10" s="4" t="inlineStr">
        <is>
          <t>4.375%</t>
        </is>
      </c>
    </row>
    <row r="11">
      <c r="A11" s="4" t="inlineStr">
        <is>
          <t>Net proceeds from issuance of senior unsecured 2024 Euro Notes</t>
        </is>
      </c>
      <c r="B11" s="6" t="n">
        <v>240300</v>
      </c>
      <c r="C11" s="11" t="n">
        <v>215</v>
      </c>
      <c r="D11" s="6" t="n">
        <v>152100</v>
      </c>
    </row>
    <row r="12">
      <c r="A12" s="4" t="inlineStr">
        <is>
          <t>Principal amount plus accrued and unpaid interest (as a percent)</t>
        </is>
      </c>
      <c r="B12" s="4" t="inlineStr">
        <is>
          <t>100.00%</t>
        </is>
      </c>
      <c r="C12" s="4" t="inlineStr">
        <is>
          <t>100.00%</t>
        </is>
      </c>
      <c r="E12" s="4" t="inlineStr">
        <is>
          <t>100.00%</t>
        </is>
      </c>
    </row>
    <row r="13">
      <c r="A13" s="4" t="inlineStr">
        <is>
          <t>Principal amount</t>
        </is>
      </c>
      <c r="B13" s="6" t="n">
        <v>189200</v>
      </c>
      <c r="E13" s="6" t="n">
        <v>189200</v>
      </c>
      <c r="G13" s="11" t="n">
        <v>215</v>
      </c>
      <c r="H13" s="11" t="n">
        <v>135</v>
      </c>
      <c r="I13" s="11" t="n">
        <v>135</v>
      </c>
    </row>
    <row r="14">
      <c r="A14" s="4" t="inlineStr">
        <is>
          <t>Accrued interest</t>
        </is>
      </c>
      <c r="B14" s="5" t="n">
        <v>1600</v>
      </c>
      <c r="E14" s="6" t="n">
        <v>1600</v>
      </c>
    </row>
    <row r="15">
      <c r="A15" s="4" t="inlineStr">
        <is>
          <t>Loss on debt purchase</t>
        </is>
      </c>
      <c r="B15" s="6" t="n">
        <v>6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Limitations under the Indentures (Details) $ in Millions</t>
        </is>
      </c>
      <c r="B1" s="2" t="inlineStr">
        <is>
          <t>6 Months Ended</t>
        </is>
      </c>
    </row>
    <row r="2">
      <c r="B2" s="2" t="inlineStr">
        <is>
          <t>Jun. 30, 2020USD ($)</t>
        </is>
      </c>
    </row>
    <row r="3">
      <c r="A3" s="3" t="inlineStr">
        <is>
          <t>Long-term debt</t>
        </is>
      </c>
    </row>
    <row r="4">
      <c r="A4" s="4" t="inlineStr">
        <is>
          <t>Amount permitted for investment payments</t>
        </is>
      </c>
      <c r="B4" s="12" t="n">
        <v>165.5</v>
      </c>
    </row>
    <row r="5">
      <c r="A5" s="4" t="inlineStr">
        <is>
          <t>Restriction on incurring additional indebtedness | Senior secured 2022 notes | Minimum</t>
        </is>
      </c>
    </row>
    <row r="6">
      <c r="A6" s="3" t="inlineStr">
        <is>
          <t>Long-term debt</t>
        </is>
      </c>
    </row>
    <row r="7">
      <c r="A7" s="4" t="inlineStr">
        <is>
          <t>Consolidated secured leverage ratio</t>
        </is>
      </c>
      <c r="B7" s="5" t="n">
        <v>4</v>
      </c>
    </row>
    <row r="8">
      <c r="A8" s="4" t="inlineStr">
        <is>
          <t>Restriction on incurring additional indebtedness | Senior unsecured 2024 notes | Minimum</t>
        </is>
      </c>
    </row>
    <row r="9">
      <c r="A9" s="3" t="inlineStr">
        <is>
          <t>Long-term debt</t>
        </is>
      </c>
    </row>
    <row r="10">
      <c r="A10" s="4" t="inlineStr">
        <is>
          <t>Consolidated leverage ratio</t>
        </is>
      </c>
      <c r="B10" s="5" t="n">
        <v>6</v>
      </c>
    </row>
    <row r="11">
      <c r="A11" s="4" t="inlineStr">
        <is>
          <t>Consolidated secured leverage ratio</t>
        </is>
      </c>
      <c r="B11" s="10" t="n">
        <v>3.5</v>
      </c>
    </row>
    <row r="12">
      <c r="A12" s="4" t="inlineStr">
        <is>
          <t>Restriction on incurring additional indebtedness | Senior secured 2022 Notes and 2021 Notes | Minimum</t>
        </is>
      </c>
    </row>
    <row r="13">
      <c r="A13" s="3" t="inlineStr">
        <is>
          <t>Long-term debt</t>
        </is>
      </c>
    </row>
    <row r="14">
      <c r="A14" s="4" t="inlineStr">
        <is>
          <t>Consolidated leverage ratio</t>
        </is>
      </c>
      <c r="B14" s="5" t="n">
        <v>5</v>
      </c>
    </row>
    <row r="15">
      <c r="A15" s="4" t="inlineStr">
        <is>
          <t>Consolidated secured leverage ratio</t>
        </is>
      </c>
      <c r="B15" s="9" t="n">
        <v>4.25</v>
      </c>
    </row>
    <row r="16">
      <c r="A16" s="4" t="inlineStr">
        <is>
          <t>Restriction on dividends and stock purchases | Minimum</t>
        </is>
      </c>
    </row>
    <row r="17">
      <c r="A17" s="3" t="inlineStr">
        <is>
          <t>Long-term debt</t>
        </is>
      </c>
    </row>
    <row r="18">
      <c r="A18" s="4" t="inlineStr">
        <is>
          <t>Consolidated leverage ratio</t>
        </is>
      </c>
      <c r="B18" s="9" t="n">
        <v>4.25</v>
      </c>
    </row>
    <row r="19">
      <c r="A19" s="4" t="inlineStr">
        <is>
          <t>Increase in unrestricted payment amount | Maximum</t>
        </is>
      </c>
    </row>
    <row r="20">
      <c r="A20" s="3" t="inlineStr">
        <is>
          <t>Long-term debt</t>
        </is>
      </c>
    </row>
    <row r="21">
      <c r="A21" s="4" t="inlineStr">
        <is>
          <t>Consolidated leverage ratio</t>
        </is>
      </c>
      <c r="B21" s="9" t="n">
        <v>4.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urrent and potential litigation (Details) - USD ($) $ in Millions</t>
        </is>
      </c>
      <c r="B1" s="2" t="inlineStr">
        <is>
          <t>Jun. 30, 2020</t>
        </is>
      </c>
      <c r="C1" s="2" t="inlineStr">
        <is>
          <t>Mar. 31, 2015</t>
        </is>
      </c>
    </row>
    <row r="2">
      <c r="A2" s="3" t="inlineStr">
        <is>
          <t>Commitments and contingencies</t>
        </is>
      </c>
    </row>
    <row r="3">
      <c r="A3" s="4" t="inlineStr">
        <is>
          <t>Estimate of possible loss in excess of accrual</t>
        </is>
      </c>
      <c r="B3" s="12" t="n">
        <v>3.2</v>
      </c>
    </row>
    <row r="4">
      <c r="A4" s="4" t="inlineStr">
        <is>
          <t>Spain</t>
        </is>
      </c>
    </row>
    <row r="5">
      <c r="A5" s="3" t="inlineStr">
        <is>
          <t>Commitments and contingencies</t>
        </is>
      </c>
    </row>
    <row r="6">
      <c r="A6" s="4" t="inlineStr">
        <is>
          <t>Estimate of possible loss</t>
        </is>
      </c>
      <c r="C6" s="6" t="n">
        <v>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Components of income before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income before income taxes</t>
        </is>
      </c>
    </row>
    <row r="4">
      <c r="A4" s="4" t="inlineStr">
        <is>
          <t>Domestic</t>
        </is>
      </c>
      <c r="B4" s="6" t="n">
        <v>14113000</v>
      </c>
      <c r="C4" s="6" t="n">
        <v>16332000</v>
      </c>
      <c r="D4" s="6" t="n">
        <v>31902000</v>
      </c>
      <c r="E4" s="6" t="n">
        <v>35084000</v>
      </c>
    </row>
    <row r="5">
      <c r="A5" s="4" t="inlineStr">
        <is>
          <t>Foreign</t>
        </is>
      </c>
      <c r="B5" s="5" t="n">
        <v>-2814000</v>
      </c>
      <c r="C5" s="5" t="n">
        <v>-6152000</v>
      </c>
      <c r="D5" s="5" t="n">
        <v>-7770000</v>
      </c>
      <c r="E5" s="5" t="n">
        <v>-12136000</v>
      </c>
    </row>
    <row r="6">
      <c r="A6" s="4" t="inlineStr">
        <is>
          <t>Income before income taxes</t>
        </is>
      </c>
      <c r="B6" s="6" t="n">
        <v>11299000</v>
      </c>
      <c r="C6" s="6" t="n">
        <v>10180000</v>
      </c>
      <c r="D6" s="6" t="n">
        <v>24132000</v>
      </c>
      <c r="E6" s="6" t="n">
        <v>2294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on stock buyback program stock option and award plan: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Remaining authorized amount for common stock repurchases</t>
        </is>
      </c>
      <c r="B3" s="12" t="n">
        <v>34.9</v>
      </c>
      <c r="E3" s="12" t="n">
        <v>34.9</v>
      </c>
    </row>
    <row r="4">
      <c r="A4" s="4" t="inlineStr">
        <is>
          <t>Repurchase of common stock (in shares)</t>
        </is>
      </c>
      <c r="B4" s="5" t="n">
        <v>0</v>
      </c>
      <c r="D4" s="5" t="n">
        <v>0</v>
      </c>
      <c r="E4" s="5" t="n">
        <v>0</v>
      </c>
      <c r="F4" s="5" t="n">
        <v>0</v>
      </c>
    </row>
    <row r="5">
      <c r="A5" s="4" t="inlineStr">
        <is>
          <t>Performance conditions</t>
        </is>
      </c>
    </row>
    <row r="6">
      <c r="A6" s="4" t="inlineStr">
        <is>
          <t>Stock Repurchase Program, Number of Shares Authorized to be Repurchased</t>
        </is>
      </c>
      <c r="C6" s="5" t="n">
        <v>94050</v>
      </c>
    </row>
    <row r="7">
      <c r="A7" s="4" t="inlineStr">
        <is>
          <t>Executive employees and directors</t>
        </is>
      </c>
    </row>
    <row r="8">
      <c r="A8" s="4" t="inlineStr">
        <is>
          <t>Shares issue (in shares)</t>
        </is>
      </c>
      <c r="B8" s="5" t="n">
        <v>135280</v>
      </c>
      <c r="C8" s="5" t="n">
        <v>319750</v>
      </c>
    </row>
    <row r="9">
      <c r="A9" s="4" t="inlineStr">
        <is>
          <t>Shares issued, Value</t>
        </is>
      </c>
      <c r="B9" s="12" t="n">
        <v>10.6</v>
      </c>
      <c r="C9" s="12" t="n">
        <v>23.7</v>
      </c>
    </row>
    <row r="10">
      <c r="A10" s="4" t="inlineStr">
        <is>
          <t>CEO | Performance conditions</t>
        </is>
      </c>
    </row>
    <row r="11">
      <c r="A11" s="4" t="inlineStr">
        <is>
          <t>Stock Repurchase Program, Number of Shares Authorized to be Repurchased</t>
        </is>
      </c>
      <c r="C11" s="5" t="n">
        <v>35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on common stock: (Details) - USD ($) $ / shares in Units, $ in Thousands</t>
        </is>
      </c>
      <c r="B1" s="2" t="inlineStr">
        <is>
          <t>Sep. 04, 2020</t>
        </is>
      </c>
      <c r="C1" s="2" t="inlineStr">
        <is>
          <t>Aug. 05, 2020</t>
        </is>
      </c>
      <c r="D1" s="2" t="inlineStr">
        <is>
          <t>Jun. 30, 2020</t>
        </is>
      </c>
      <c r="E1" s="2" t="inlineStr">
        <is>
          <t>Jun. 30, 2019</t>
        </is>
      </c>
    </row>
    <row r="2">
      <c r="A2" s="3" t="inlineStr">
        <is>
          <t>Dividends on common stock and return of capital program</t>
        </is>
      </c>
    </row>
    <row r="3">
      <c r="A3" s="4" t="inlineStr">
        <is>
          <t>Quarterly dividend payment approved (per share)</t>
        </is>
      </c>
      <c r="C3" s="7" t="n">
        <v>0.705</v>
      </c>
    </row>
    <row r="4">
      <c r="A4" s="4" t="inlineStr">
        <is>
          <t>Dividends paid</t>
        </is>
      </c>
      <c r="D4" s="6" t="n">
        <v>62295</v>
      </c>
      <c r="E4" s="6" t="n">
        <v>54306</v>
      </c>
    </row>
    <row r="5">
      <c r="A5" s="4" t="inlineStr">
        <is>
          <t>Estimated</t>
        </is>
      </c>
    </row>
    <row r="6">
      <c r="A6" s="3" t="inlineStr">
        <is>
          <t>Dividends on common stock and return of capital program</t>
        </is>
      </c>
    </row>
    <row r="7">
      <c r="A7" s="4" t="inlineStr">
        <is>
          <t>Dividends paid</t>
        </is>
      </c>
      <c r="B7" s="6" t="n">
        <v>32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CEO - Lease - USD ($) $ in Millions</t>
        </is>
      </c>
      <c r="B1" s="2" t="inlineStr">
        <is>
          <t>1 Months Ended</t>
        </is>
      </c>
      <c r="C1" s="2" t="inlineStr">
        <is>
          <t>3 Months Ended</t>
        </is>
      </c>
      <c r="E1" s="2" t="inlineStr">
        <is>
          <t>6 Months Ended</t>
        </is>
      </c>
    </row>
    <row r="2">
      <c r="B2" s="2" t="inlineStr">
        <is>
          <t>May 31, 2015</t>
        </is>
      </c>
      <c r="C2" s="2" t="inlineStr">
        <is>
          <t>Jun. 30, 2020</t>
        </is>
      </c>
      <c r="D2" s="2" t="inlineStr">
        <is>
          <t>Jun. 30, 2019</t>
        </is>
      </c>
      <c r="E2" s="2" t="inlineStr">
        <is>
          <t>Jun. 30, 2020</t>
        </is>
      </c>
      <c r="F2" s="2" t="inlineStr">
        <is>
          <t>Jun. 30, 2019</t>
        </is>
      </c>
    </row>
    <row r="3">
      <c r="A3" s="3" t="inlineStr">
        <is>
          <t>Office lease</t>
        </is>
      </c>
    </row>
    <row r="4">
      <c r="A4" s="4" t="inlineStr">
        <is>
          <t>Fixed annual rent</t>
        </is>
      </c>
      <c r="E4" s="6" t="n">
        <v>1</v>
      </c>
    </row>
    <row r="5">
      <c r="A5" s="4" t="inlineStr">
        <is>
          <t>Lease term (in years)</t>
        </is>
      </c>
      <c r="B5" s="4" t="inlineStr">
        <is>
          <t>5 years</t>
        </is>
      </c>
    </row>
    <row r="6">
      <c r="A6" s="4" t="inlineStr">
        <is>
          <t>Notice period for cancellation of lease</t>
        </is>
      </c>
      <c r="B6" s="4" t="inlineStr">
        <is>
          <t>60 days</t>
        </is>
      </c>
    </row>
    <row r="7">
      <c r="A7" s="4" t="inlineStr">
        <is>
          <t>Payment for rent and related costs (in dollars)</t>
        </is>
      </c>
      <c r="C7" s="12" t="n">
        <v>0.5</v>
      </c>
      <c r="D7" s="12" t="n">
        <v>0.5</v>
      </c>
      <c r="E7" s="12" t="n">
        <v>0.8</v>
      </c>
      <c r="F7" s="12" t="n">
        <v>0.9</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t>
        </is>
      </c>
    </row>
    <row r="4">
      <c r="A4" s="4" t="inlineStr">
        <is>
          <t>Service revenue</t>
        </is>
      </c>
      <c r="B4" s="6" t="n">
        <v>140990000</v>
      </c>
      <c r="C4" s="6" t="n">
        <v>134789000</v>
      </c>
      <c r="D4" s="6" t="n">
        <v>281904000</v>
      </c>
      <c r="E4" s="6" t="n">
        <v>268930000</v>
      </c>
    </row>
    <row r="5">
      <c r="A5" s="3" t="inlineStr">
        <is>
          <t>Operating expenses:</t>
        </is>
      </c>
    </row>
    <row r="6">
      <c r="A6" s="4" t="inlineStr">
        <is>
          <t>Network operations</t>
        </is>
      </c>
      <c r="B6" s="5" t="n">
        <v>53886000</v>
      </c>
      <c r="C6" s="5" t="n">
        <v>54407000</v>
      </c>
      <c r="D6" s="5" t="n">
        <v>109806000</v>
      </c>
      <c r="E6" s="5" t="n">
        <v>108557000</v>
      </c>
    </row>
    <row r="7">
      <c r="A7" s="4" t="inlineStr">
        <is>
          <t>Selling, general, and administrative</t>
        </is>
      </c>
      <c r="B7" s="5" t="n">
        <v>39839000</v>
      </c>
      <c r="C7" s="5" t="n">
        <v>38566000</v>
      </c>
      <c r="D7" s="5" t="n">
        <v>79513000</v>
      </c>
      <c r="E7" s="5" t="n">
        <v>74427000</v>
      </c>
    </row>
    <row r="8">
      <c r="A8" s="4" t="inlineStr">
        <is>
          <t>Depreciation and amortization</t>
        </is>
      </c>
      <c r="B8" s="5" t="n">
        <v>19896000</v>
      </c>
      <c r="C8" s="5" t="n">
        <v>19979000</v>
      </c>
      <c r="D8" s="5" t="n">
        <v>39402000</v>
      </c>
      <c r="E8" s="5" t="n">
        <v>40240000</v>
      </c>
    </row>
    <row r="9">
      <c r="A9" s="4" t="inlineStr">
        <is>
          <t>Total operating expenses</t>
        </is>
      </c>
      <c r="B9" s="5" t="n">
        <v>113621000</v>
      </c>
      <c r="C9" s="5" t="n">
        <v>112952000</v>
      </c>
      <c r="D9" s="5" t="n">
        <v>228721000</v>
      </c>
      <c r="E9" s="5" t="n">
        <v>223224000</v>
      </c>
    </row>
    <row r="10">
      <c r="A10" s="4" t="inlineStr">
        <is>
          <t>Gains on equipment transactions</t>
        </is>
      </c>
      <c r="B10" s="5" t="n">
        <v>205000</v>
      </c>
      <c r="C10" s="5" t="n">
        <v>185000</v>
      </c>
      <c r="D10" s="5" t="n">
        <v>244000</v>
      </c>
      <c r="E10" s="5" t="n">
        <v>721000</v>
      </c>
    </row>
    <row r="11">
      <c r="A11" s="4" t="inlineStr">
        <is>
          <t>Operating income</t>
        </is>
      </c>
      <c r="B11" s="5" t="n">
        <v>27574000</v>
      </c>
      <c r="C11" s="5" t="n">
        <v>22022000</v>
      </c>
      <c r="D11" s="5" t="n">
        <v>53427000</v>
      </c>
      <c r="E11" s="5" t="n">
        <v>46427000</v>
      </c>
    </row>
    <row r="12">
      <c r="A12" s="4" t="inlineStr">
        <is>
          <t>Interest expense</t>
        </is>
      </c>
      <c r="B12" s="5" t="n">
        <v>-15499000</v>
      </c>
      <c r="C12" s="5" t="n">
        <v>-13595000</v>
      </c>
      <c r="D12" s="5" t="n">
        <v>-30720000</v>
      </c>
      <c r="E12" s="5" t="n">
        <v>-27051000</v>
      </c>
    </row>
    <row r="13">
      <c r="A13" s="4" t="inlineStr">
        <is>
          <t>Realized foreign exchange gain on issuance on 2024 Euro Notes</t>
        </is>
      </c>
      <c r="B13" s="5" t="n">
        <v>2547000</v>
      </c>
      <c r="D13" s="5" t="n">
        <v>2547000</v>
      </c>
    </row>
    <row r="14">
      <c r="A14" s="4" t="inlineStr">
        <is>
          <t>Unrealized foreign exchange (loss) gain on 2024 Euro Notes</t>
        </is>
      </c>
      <c r="B14" s="5" t="n">
        <v>-3420000</v>
      </c>
      <c r="C14" s="5" t="n">
        <v>177000</v>
      </c>
      <c r="D14" s="5" t="n">
        <v>-512000</v>
      </c>
      <c r="E14" s="5" t="n">
        <v>177000</v>
      </c>
    </row>
    <row r="15">
      <c r="A15" s="4" t="inlineStr">
        <is>
          <t>Interest income and other, net</t>
        </is>
      </c>
      <c r="B15" s="5" t="n">
        <v>735000</v>
      </c>
      <c r="C15" s="5" t="n">
        <v>1576000</v>
      </c>
      <c r="D15" s="5" t="n">
        <v>28000</v>
      </c>
      <c r="E15" s="5" t="n">
        <v>3395000</v>
      </c>
    </row>
    <row r="16">
      <c r="A16" s="4" t="inlineStr">
        <is>
          <t>Loss on debt extinguishment and redemption- 2021 Notes</t>
        </is>
      </c>
      <c r="B16" s="5" t="n">
        <v>-638000</v>
      </c>
      <c r="D16" s="5" t="n">
        <v>-638000</v>
      </c>
    </row>
    <row r="17">
      <c r="A17" s="4" t="inlineStr">
        <is>
          <t>Income before income taxes</t>
        </is>
      </c>
      <c r="B17" s="5" t="n">
        <v>11299000</v>
      </c>
      <c r="C17" s="5" t="n">
        <v>10180000</v>
      </c>
      <c r="D17" s="5" t="n">
        <v>24132000</v>
      </c>
      <c r="E17" s="5" t="n">
        <v>22948000</v>
      </c>
    </row>
    <row r="18">
      <c r="A18" s="4" t="inlineStr">
        <is>
          <t>Income tax provision</t>
        </is>
      </c>
      <c r="B18" s="5" t="n">
        <v>-2735000</v>
      </c>
      <c r="C18" s="5" t="n">
        <v>-3044000</v>
      </c>
      <c r="D18" s="5" t="n">
        <v>-6341000</v>
      </c>
      <c r="E18" s="5" t="n">
        <v>-6595000</v>
      </c>
    </row>
    <row r="19">
      <c r="A19" s="4" t="inlineStr">
        <is>
          <t>Net income</t>
        </is>
      </c>
      <c r="B19" s="5" t="n">
        <v>8564000</v>
      </c>
      <c r="C19" s="5" t="n">
        <v>7136000</v>
      </c>
      <c r="D19" s="5" t="n">
        <v>17791000</v>
      </c>
      <c r="E19" s="5" t="n">
        <v>16353000</v>
      </c>
    </row>
    <row r="20">
      <c r="A20" s="3" t="inlineStr">
        <is>
          <t>Comprehensive income:</t>
        </is>
      </c>
    </row>
    <row r="21">
      <c r="A21" s="4" t="inlineStr">
        <is>
          <t>Net income</t>
        </is>
      </c>
      <c r="B21" s="5" t="n">
        <v>8564000</v>
      </c>
      <c r="C21" s="5" t="n">
        <v>7136000</v>
      </c>
      <c r="D21" s="5" t="n">
        <v>17791000</v>
      </c>
      <c r="E21" s="5" t="n">
        <v>16353000</v>
      </c>
    </row>
    <row r="22">
      <c r="A22" s="4" t="inlineStr">
        <is>
          <t>Foreign currency translation adjustment</t>
        </is>
      </c>
      <c r="B22" s="5" t="n">
        <v>2913000</v>
      </c>
      <c r="C22" s="5" t="n">
        <v>1786000</v>
      </c>
      <c r="D22" s="5" t="n">
        <v>-580000</v>
      </c>
      <c r="E22" s="5" t="n">
        <v>-39000</v>
      </c>
    </row>
    <row r="23">
      <c r="A23" s="4" t="inlineStr">
        <is>
          <t>Comprehensive income</t>
        </is>
      </c>
      <c r="B23" s="6" t="n">
        <v>11477000</v>
      </c>
      <c r="C23" s="6" t="n">
        <v>8922000</v>
      </c>
      <c r="D23" s="6" t="n">
        <v>17211000</v>
      </c>
      <c r="E23" s="6" t="n">
        <v>16314000</v>
      </c>
    </row>
    <row r="24">
      <c r="A24" s="3" t="inlineStr">
        <is>
          <t>Net income per common share:</t>
        </is>
      </c>
    </row>
    <row r="25">
      <c r="A25" s="4" t="inlineStr">
        <is>
          <t>Basic net income per common share (in dollars per share)</t>
        </is>
      </c>
      <c r="B25" s="8" t="n">
        <v>0.19</v>
      </c>
      <c r="C25" s="8" t="n">
        <v>0.16</v>
      </c>
      <c r="D25" s="8" t="n">
        <v>0.39</v>
      </c>
      <c r="E25" s="8" t="n">
        <v>0.36</v>
      </c>
    </row>
    <row r="26">
      <c r="A26" s="4" t="inlineStr">
        <is>
          <t>Diluted net income per common share (in dollars per share)</t>
        </is>
      </c>
      <c r="B26" s="5" t="n">
        <v>180</v>
      </c>
      <c r="C26" s="9" t="n">
        <v>0.16</v>
      </c>
      <c r="D26" s="9" t="n">
        <v>0.38</v>
      </c>
      <c r="E26" s="9" t="n">
        <v>0.36</v>
      </c>
    </row>
    <row r="27">
      <c r="A27" s="4" t="inlineStr">
        <is>
          <t>Dividends declared per common share (in dollars per share)</t>
        </is>
      </c>
      <c r="B27" s="8" t="n">
        <v>0.68</v>
      </c>
      <c r="C27" s="8" t="n">
        <v>0.6</v>
      </c>
      <c r="D27" s="8" t="n">
        <v>1.34</v>
      </c>
      <c r="E27" s="8" t="n">
        <v>1.18</v>
      </c>
    </row>
    <row r="28">
      <c r="A28" s="4" t="inlineStr">
        <is>
          <t>Weighted-average common shares - basic (in shares)</t>
        </is>
      </c>
      <c r="B28" s="5" t="n">
        <v>45754880</v>
      </c>
      <c r="C28" s="5" t="n">
        <v>45354327</v>
      </c>
      <c r="D28" s="5" t="n">
        <v>45760302</v>
      </c>
      <c r="E28" s="5" t="n">
        <v>45349397</v>
      </c>
    </row>
    <row r="29">
      <c r="A29" s="4" t="inlineStr">
        <is>
          <t>Weighted-average common shares - diluted (in shares)</t>
        </is>
      </c>
      <c r="B29" s="5" t="n">
        <v>46686665</v>
      </c>
      <c r="C29" s="5" t="n">
        <v>45912291</v>
      </c>
      <c r="D29" s="5" t="n">
        <v>46592445</v>
      </c>
      <c r="E29" s="5" t="n">
        <v>45838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39" customWidth="1" min="1" max="1"/>
    <col width="21" customWidth="1" min="2" max="2"/>
    <col width="21" customWidth="1" min="3" max="3"/>
    <col width="28" customWidth="1" min="4" max="4"/>
    <col width="21" customWidth="1" min="5" max="5"/>
    <col width="21" customWidth="1" min="6" max="6"/>
  </cols>
  <sheetData>
    <row r="1">
      <c r="A1" s="1" t="inlineStr">
        <is>
          <t>Segment information: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Geographic information</t>
        </is>
      </c>
    </row>
    <row r="4">
      <c r="A4" s="4" t="inlineStr">
        <is>
          <t>Number of operating segments | segment</t>
        </is>
      </c>
      <c r="D4" s="5" t="n">
        <v>1</v>
      </c>
    </row>
    <row r="5">
      <c r="A5" s="4" t="inlineStr">
        <is>
          <t>Revenues</t>
        </is>
      </c>
      <c r="B5" s="6" t="n">
        <v>140990000</v>
      </c>
      <c r="C5" s="6" t="n">
        <v>134789000</v>
      </c>
      <c r="D5" s="6" t="n">
        <v>281904000</v>
      </c>
      <c r="E5" s="6" t="n">
        <v>268930000</v>
      </c>
    </row>
    <row r="6">
      <c r="A6" s="4" t="inlineStr">
        <is>
          <t>Long lived assets, net</t>
        </is>
      </c>
      <c r="B6" s="5" t="n">
        <v>406763000</v>
      </c>
      <c r="D6" s="5" t="n">
        <v>406763000</v>
      </c>
      <c r="F6" s="6" t="n">
        <v>368946000</v>
      </c>
    </row>
    <row r="7">
      <c r="A7" s="4" t="inlineStr">
        <is>
          <t>On-net</t>
        </is>
      </c>
    </row>
    <row r="8">
      <c r="A8" s="3" t="inlineStr">
        <is>
          <t>Geographic information</t>
        </is>
      </c>
    </row>
    <row r="9">
      <c r="A9" s="4" t="inlineStr">
        <is>
          <t>Revenues</t>
        </is>
      </c>
      <c r="B9" s="5" t="n">
        <v>103800000</v>
      </c>
      <c r="C9" s="5" t="n">
        <v>97472000</v>
      </c>
      <c r="D9" s="5" t="n">
        <v>207256000</v>
      </c>
      <c r="E9" s="5" t="n">
        <v>194656000</v>
      </c>
    </row>
    <row r="10">
      <c r="A10" s="4" t="inlineStr">
        <is>
          <t>Off-net</t>
        </is>
      </c>
    </row>
    <row r="11">
      <c r="A11" s="3" t="inlineStr">
        <is>
          <t>Geographic information</t>
        </is>
      </c>
    </row>
    <row r="12">
      <c r="A12" s="4" t="inlineStr">
        <is>
          <t>Revenues</t>
        </is>
      </c>
      <c r="B12" s="5" t="n">
        <v>37044000</v>
      </c>
      <c r="C12" s="5" t="n">
        <v>37191000</v>
      </c>
      <c r="D12" s="5" t="n">
        <v>74364000</v>
      </c>
      <c r="E12" s="5" t="n">
        <v>74036000</v>
      </c>
    </row>
    <row r="13">
      <c r="A13" s="4" t="inlineStr">
        <is>
          <t>Non-core</t>
        </is>
      </c>
    </row>
    <row r="14">
      <c r="A14" s="3" t="inlineStr">
        <is>
          <t>Geographic information</t>
        </is>
      </c>
    </row>
    <row r="15">
      <c r="A15" s="4" t="inlineStr">
        <is>
          <t>Revenues</t>
        </is>
      </c>
      <c r="B15" s="5" t="n">
        <v>146000</v>
      </c>
      <c r="C15" s="5" t="n">
        <v>126000</v>
      </c>
      <c r="D15" s="5" t="n">
        <v>284000</v>
      </c>
      <c r="E15" s="5" t="n">
        <v>238000</v>
      </c>
    </row>
    <row r="16">
      <c r="A16" s="4" t="inlineStr">
        <is>
          <t>North America</t>
        </is>
      </c>
    </row>
    <row r="17">
      <c r="A17" s="3" t="inlineStr">
        <is>
          <t>Geographic information</t>
        </is>
      </c>
    </row>
    <row r="18">
      <c r="A18" s="4" t="inlineStr">
        <is>
          <t>Revenues</t>
        </is>
      </c>
      <c r="B18" s="5" t="n">
        <v>115131000</v>
      </c>
      <c r="C18" s="5" t="n">
        <v>111459000</v>
      </c>
      <c r="D18" s="5" t="n">
        <v>230745000</v>
      </c>
      <c r="E18" s="5" t="n">
        <v>222158000</v>
      </c>
    </row>
    <row r="19">
      <c r="A19" s="4" t="inlineStr">
        <is>
          <t>Long lived assets, net</t>
        </is>
      </c>
      <c r="B19" s="5" t="n">
        <v>301187000</v>
      </c>
      <c r="D19" s="5" t="n">
        <v>301187000</v>
      </c>
      <c r="F19" s="5" t="n">
        <v>269364000</v>
      </c>
    </row>
    <row r="20">
      <c r="A20" s="4" t="inlineStr">
        <is>
          <t>North America | On-net</t>
        </is>
      </c>
    </row>
    <row r="21">
      <c r="A21" s="3" t="inlineStr">
        <is>
          <t>Geographic information</t>
        </is>
      </c>
    </row>
    <row r="22">
      <c r="A22" s="4" t="inlineStr">
        <is>
          <t>Revenues</t>
        </is>
      </c>
      <c r="B22" s="5" t="n">
        <v>82402000</v>
      </c>
      <c r="C22" s="5" t="n">
        <v>78484000</v>
      </c>
      <c r="D22" s="5" t="n">
        <v>164948000</v>
      </c>
      <c r="E22" s="5" t="n">
        <v>156462000</v>
      </c>
    </row>
    <row r="23">
      <c r="A23" s="4" t="inlineStr">
        <is>
          <t>North America | Off-net</t>
        </is>
      </c>
    </row>
    <row r="24">
      <c r="A24" s="3" t="inlineStr">
        <is>
          <t>Geographic information</t>
        </is>
      </c>
    </row>
    <row r="25">
      <c r="A25" s="4" t="inlineStr">
        <is>
          <t>Revenues</t>
        </is>
      </c>
      <c r="B25" s="5" t="n">
        <v>32592000</v>
      </c>
      <c r="C25" s="5" t="n">
        <v>32864000</v>
      </c>
      <c r="D25" s="5" t="n">
        <v>65533000</v>
      </c>
      <c r="E25" s="5" t="n">
        <v>65499000</v>
      </c>
    </row>
    <row r="26">
      <c r="A26" s="4" t="inlineStr">
        <is>
          <t>North America | Non-core</t>
        </is>
      </c>
    </row>
    <row r="27">
      <c r="A27" s="3" t="inlineStr">
        <is>
          <t>Geographic information</t>
        </is>
      </c>
    </row>
    <row r="28">
      <c r="A28" s="4" t="inlineStr">
        <is>
          <t>Revenues</t>
        </is>
      </c>
      <c r="B28" s="5" t="n">
        <v>137000</v>
      </c>
      <c r="C28" s="5" t="n">
        <v>111000</v>
      </c>
      <c r="D28" s="5" t="n">
        <v>264000</v>
      </c>
      <c r="E28" s="5" t="n">
        <v>197000</v>
      </c>
    </row>
    <row r="29">
      <c r="A29" s="4" t="inlineStr">
        <is>
          <t>Europe and other</t>
        </is>
      </c>
    </row>
    <row r="30">
      <c r="A30" s="3" t="inlineStr">
        <is>
          <t>Geographic information</t>
        </is>
      </c>
    </row>
    <row r="31">
      <c r="A31" s="4" t="inlineStr">
        <is>
          <t>Long lived assets, net</t>
        </is>
      </c>
      <c r="B31" s="5" t="n">
        <v>105576000</v>
      </c>
      <c r="D31" s="5" t="n">
        <v>105576000</v>
      </c>
      <c r="F31" s="6" t="n">
        <v>99582000</v>
      </c>
    </row>
    <row r="32">
      <c r="A32" s="4" t="inlineStr">
        <is>
          <t>Europe</t>
        </is>
      </c>
    </row>
    <row r="33">
      <c r="A33" s="3" t="inlineStr">
        <is>
          <t>Geographic information</t>
        </is>
      </c>
    </row>
    <row r="34">
      <c r="A34" s="4" t="inlineStr">
        <is>
          <t>Revenues</t>
        </is>
      </c>
      <c r="B34" s="5" t="n">
        <v>23573000</v>
      </c>
      <c r="C34" s="5" t="n">
        <v>21917000</v>
      </c>
      <c r="D34" s="5" t="n">
        <v>46847000</v>
      </c>
      <c r="E34" s="5" t="n">
        <v>44149000</v>
      </c>
    </row>
    <row r="35">
      <c r="A35" s="4" t="inlineStr">
        <is>
          <t>Europe | On-net</t>
        </is>
      </c>
    </row>
    <row r="36">
      <c r="A36" s="3" t="inlineStr">
        <is>
          <t>Geographic information</t>
        </is>
      </c>
    </row>
    <row r="37">
      <c r="A37" s="4" t="inlineStr">
        <is>
          <t>Revenues</t>
        </is>
      </c>
      <c r="B37" s="5" t="n">
        <v>19348000</v>
      </c>
      <c r="C37" s="5" t="n">
        <v>17789000</v>
      </c>
      <c r="D37" s="5" t="n">
        <v>38468000</v>
      </c>
      <c r="E37" s="5" t="n">
        <v>35969000</v>
      </c>
    </row>
    <row r="38">
      <c r="A38" s="4" t="inlineStr">
        <is>
          <t>Europe | Off-net</t>
        </is>
      </c>
    </row>
    <row r="39">
      <c r="A39" s="3" t="inlineStr">
        <is>
          <t>Geographic information</t>
        </is>
      </c>
    </row>
    <row r="40">
      <c r="A40" s="4" t="inlineStr">
        <is>
          <t>Revenues</t>
        </is>
      </c>
      <c r="B40" s="5" t="n">
        <v>4216000</v>
      </c>
      <c r="C40" s="5" t="n">
        <v>4113000</v>
      </c>
      <c r="D40" s="5" t="n">
        <v>8359000</v>
      </c>
      <c r="E40" s="5" t="n">
        <v>8139000</v>
      </c>
    </row>
    <row r="41">
      <c r="A41" s="4" t="inlineStr">
        <is>
          <t>Europe | Non-core</t>
        </is>
      </c>
    </row>
    <row r="42">
      <c r="A42" s="3" t="inlineStr">
        <is>
          <t>Geographic information</t>
        </is>
      </c>
    </row>
    <row r="43">
      <c r="A43" s="4" t="inlineStr">
        <is>
          <t>Revenues</t>
        </is>
      </c>
      <c r="B43" s="5" t="n">
        <v>9000</v>
      </c>
      <c r="C43" s="5" t="n">
        <v>15000</v>
      </c>
      <c r="D43" s="5" t="n">
        <v>20000</v>
      </c>
      <c r="E43" s="5" t="n">
        <v>41000</v>
      </c>
    </row>
    <row r="44">
      <c r="A44" s="4" t="inlineStr">
        <is>
          <t>Latin America</t>
        </is>
      </c>
    </row>
    <row r="45">
      <c r="A45" s="3" t="inlineStr">
        <is>
          <t>Geographic information</t>
        </is>
      </c>
    </row>
    <row r="46">
      <c r="A46" s="4" t="inlineStr">
        <is>
          <t>Revenues</t>
        </is>
      </c>
      <c r="B46" s="5" t="n">
        <v>1850000</v>
      </c>
      <c r="C46" s="5" t="n">
        <v>1339000</v>
      </c>
      <c r="D46" s="5" t="n">
        <v>766000</v>
      </c>
      <c r="E46" s="5" t="n">
        <v>109000</v>
      </c>
    </row>
    <row r="47">
      <c r="A47" s="4" t="inlineStr">
        <is>
          <t>Latin America | On-net</t>
        </is>
      </c>
    </row>
    <row r="48">
      <c r="A48" s="3" t="inlineStr">
        <is>
          <t>Geographic information</t>
        </is>
      </c>
    </row>
    <row r="49">
      <c r="A49" s="4" t="inlineStr">
        <is>
          <t>Revenues</t>
        </is>
      </c>
      <c r="B49" s="5" t="n">
        <v>1624000</v>
      </c>
      <c r="C49" s="5" t="n">
        <v>1128000</v>
      </c>
      <c r="D49" s="5" t="n">
        <v>746000</v>
      </c>
      <c r="E49" s="5" t="n">
        <v>105000</v>
      </c>
    </row>
    <row r="50">
      <c r="A50" s="4" t="inlineStr">
        <is>
          <t>Latin America | Off-net</t>
        </is>
      </c>
    </row>
    <row r="51">
      <c r="A51" s="3" t="inlineStr">
        <is>
          <t>Geographic information</t>
        </is>
      </c>
    </row>
    <row r="52">
      <c r="A52" s="4" t="inlineStr">
        <is>
          <t>Revenues</t>
        </is>
      </c>
      <c r="B52" s="5" t="n">
        <v>226000</v>
      </c>
      <c r="C52" s="5" t="n">
        <v>211000</v>
      </c>
      <c r="D52" s="5" t="n">
        <v>20000</v>
      </c>
      <c r="E52" s="5" t="n">
        <v>4000</v>
      </c>
    </row>
    <row r="53">
      <c r="A53" s="4" t="inlineStr">
        <is>
          <t>Asia Pacific</t>
        </is>
      </c>
    </row>
    <row r="54">
      <c r="A54" s="3" t="inlineStr">
        <is>
          <t>Geographic information</t>
        </is>
      </c>
    </row>
    <row r="55">
      <c r="A55" s="4" t="inlineStr">
        <is>
          <t>Revenues</t>
        </is>
      </c>
      <c r="B55" s="5" t="n">
        <v>436000</v>
      </c>
      <c r="C55" s="5" t="n">
        <v>74000</v>
      </c>
      <c r="D55" s="5" t="n">
        <v>3546000</v>
      </c>
      <c r="E55" s="5" t="n">
        <v>2514000</v>
      </c>
    </row>
    <row r="56">
      <c r="A56" s="4" t="inlineStr">
        <is>
          <t>Asia Pacific | On-net</t>
        </is>
      </c>
    </row>
    <row r="57">
      <c r="A57" s="3" t="inlineStr">
        <is>
          <t>Geographic information</t>
        </is>
      </c>
    </row>
    <row r="58">
      <c r="A58" s="4" t="inlineStr">
        <is>
          <t>Revenues</t>
        </is>
      </c>
      <c r="B58" s="5" t="n">
        <v>426000</v>
      </c>
      <c r="C58" s="5" t="n">
        <v>71000</v>
      </c>
      <c r="D58" s="5" t="n">
        <v>3094000</v>
      </c>
      <c r="E58" s="5" t="n">
        <v>2120000</v>
      </c>
    </row>
    <row r="59">
      <c r="A59" s="4" t="inlineStr">
        <is>
          <t>Asia Pacific | Off-net</t>
        </is>
      </c>
    </row>
    <row r="60">
      <c r="A60" s="3" t="inlineStr">
        <is>
          <t>Geographic information</t>
        </is>
      </c>
    </row>
    <row r="61">
      <c r="A61" s="4" t="inlineStr">
        <is>
          <t>Revenues</t>
        </is>
      </c>
      <c r="B61" s="6" t="n">
        <v>10000</v>
      </c>
      <c r="C61" s="6" t="n">
        <v>3000</v>
      </c>
      <c r="D61" s="6" t="n">
        <v>452000</v>
      </c>
      <c r="E61" s="6" t="n">
        <v>39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based compensation expense</t>
        </is>
      </c>
      <c r="D3" s="6" t="n">
        <v>11157</v>
      </c>
      <c r="E3" s="6" t="n">
        <v>8724</v>
      </c>
    </row>
    <row r="4">
      <c r="A4" s="4" t="inlineStr">
        <is>
          <t>Network operations</t>
        </is>
      </c>
    </row>
    <row r="5">
      <c r="A5" s="4" t="inlineStr">
        <is>
          <t>Equity-based compensation expense</t>
        </is>
      </c>
      <c r="B5" s="6" t="n">
        <v>305</v>
      </c>
      <c r="C5" s="6" t="n">
        <v>226</v>
      </c>
      <c r="D5" s="5" t="n">
        <v>557</v>
      </c>
      <c r="E5" s="5" t="n">
        <v>406</v>
      </c>
    </row>
    <row r="6">
      <c r="A6" s="4" t="inlineStr">
        <is>
          <t>Selling, general and administrative</t>
        </is>
      </c>
    </row>
    <row r="7">
      <c r="A7" s="4" t="inlineStr">
        <is>
          <t>Equity-based compensation expense</t>
        </is>
      </c>
      <c r="B7" s="6" t="n">
        <v>5778</v>
      </c>
      <c r="C7" s="6" t="n">
        <v>5063</v>
      </c>
      <c r="D7" s="6" t="n">
        <v>10600</v>
      </c>
      <c r="E7" s="6" t="n">
        <v>83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7791000</v>
      </c>
      <c r="C4" s="6" t="n">
        <v>16353000</v>
      </c>
    </row>
    <row r="5">
      <c r="A5" s="3" t="inlineStr">
        <is>
          <t>Adjustments to reconcile net income to net cash provided by operating activities:</t>
        </is>
      </c>
    </row>
    <row r="6">
      <c r="A6" s="4" t="inlineStr">
        <is>
          <t>Depreciation and amortization</t>
        </is>
      </c>
      <c r="B6" s="5" t="n">
        <v>39402000</v>
      </c>
      <c r="C6" s="5" t="n">
        <v>40240000</v>
      </c>
    </row>
    <row r="7">
      <c r="A7" s="4" t="inlineStr">
        <is>
          <t>Amortization of debt costs, discounts and premiums</t>
        </is>
      </c>
      <c r="B7" s="5" t="n">
        <v>930000</v>
      </c>
      <c r="C7" s="5" t="n">
        <v>842000</v>
      </c>
    </row>
    <row r="8">
      <c r="A8" s="4" t="inlineStr">
        <is>
          <t>Equity-based compensation expense (net of amounts capitalized)</t>
        </is>
      </c>
      <c r="B8" s="5" t="n">
        <v>11157000</v>
      </c>
      <c r="C8" s="5" t="n">
        <v>8724000</v>
      </c>
    </row>
    <row r="9">
      <c r="A9" s="4" t="inlineStr">
        <is>
          <t>Loss on debt extinguishment and redemption - 2021 Notes</t>
        </is>
      </c>
      <c r="B9" s="5" t="n">
        <v>638000</v>
      </c>
    </row>
    <row r="10">
      <c r="A10" s="4" t="inlineStr">
        <is>
          <t>Unrealized losses (gains) on foreign exchange</t>
        </is>
      </c>
      <c r="B10" s="5" t="n">
        <v>479000</v>
      </c>
      <c r="C10" s="5" t="n">
        <v>-177000</v>
      </c>
    </row>
    <row r="11">
      <c r="A11" s="4" t="inlineStr">
        <is>
          <t>Realized foreign exchange gain on issuance on 2024 Euro Notes</t>
        </is>
      </c>
      <c r="B11" s="5" t="n">
        <v>-2547000</v>
      </c>
    </row>
    <row r="12">
      <c r="A12" s="4" t="inlineStr">
        <is>
          <t>Gains - equipment transactions and other, net</t>
        </is>
      </c>
      <c r="B12" s="5" t="n">
        <v>-902000</v>
      </c>
      <c r="C12" s="5" t="n">
        <v>-307000</v>
      </c>
    </row>
    <row r="13">
      <c r="A13" s="4" t="inlineStr">
        <is>
          <t>Deferred income taxes</t>
        </is>
      </c>
      <c r="B13" s="5" t="n">
        <v>4253000</v>
      </c>
      <c r="C13" s="5" t="n">
        <v>4831000</v>
      </c>
    </row>
    <row r="14">
      <c r="A14" s="3" t="inlineStr">
        <is>
          <t>Changes in operating assets and liabilities:</t>
        </is>
      </c>
    </row>
    <row r="15">
      <c r="A15" s="4" t="inlineStr">
        <is>
          <t>Accounts receivable</t>
        </is>
      </c>
      <c r="B15" s="5" t="n">
        <v>-93000</v>
      </c>
      <c r="C15" s="5" t="n">
        <v>1005000</v>
      </c>
    </row>
    <row r="16">
      <c r="A16" s="4" t="inlineStr">
        <is>
          <t>Prepaid expenses and other current assets</t>
        </is>
      </c>
      <c r="B16" s="5" t="n">
        <v>-2465000</v>
      </c>
      <c r="C16" s="5" t="n">
        <v>-3547000</v>
      </c>
    </row>
    <row r="17">
      <c r="A17" s="4" t="inlineStr">
        <is>
          <t>Accounts payable, accrued liabilities and other long-term liabilities</t>
        </is>
      </c>
      <c r="B17" s="5" t="n">
        <v>1523000</v>
      </c>
      <c r="C17" s="5" t="n">
        <v>5088000</v>
      </c>
    </row>
    <row r="18">
      <c r="A18" s="4" t="inlineStr">
        <is>
          <t>Deposits and other assets</t>
        </is>
      </c>
      <c r="B18" s="5" t="n">
        <v>-397000</v>
      </c>
      <c r="C18" s="5" t="n">
        <v>-3783000</v>
      </c>
    </row>
    <row r="19">
      <c r="A19" s="4" t="inlineStr">
        <is>
          <t>Net cash provided by operating activities</t>
        </is>
      </c>
      <c r="B19" s="5" t="n">
        <v>69769000</v>
      </c>
      <c r="C19" s="5" t="n">
        <v>69269000</v>
      </c>
    </row>
    <row r="20">
      <c r="A20" s="3" t="inlineStr">
        <is>
          <t>Cash flows from investing activities:</t>
        </is>
      </c>
    </row>
    <row r="21">
      <c r="A21" s="4" t="inlineStr">
        <is>
          <t>Purchases of property and equipment</t>
        </is>
      </c>
      <c r="B21" s="5" t="n">
        <v>-26796000</v>
      </c>
      <c r="C21" s="5" t="n">
        <v>-25008000</v>
      </c>
    </row>
    <row r="22">
      <c r="A22" s="4" t="inlineStr">
        <is>
          <t>Net cash used in investing activities</t>
        </is>
      </c>
      <c r="B22" s="5" t="n">
        <v>-26796000</v>
      </c>
      <c r="C22" s="5" t="n">
        <v>-25008000</v>
      </c>
    </row>
    <row r="23">
      <c r="A23" s="3" t="inlineStr">
        <is>
          <t>Cash flows from financing activities:</t>
        </is>
      </c>
    </row>
    <row r="24">
      <c r="A24" s="4" t="inlineStr">
        <is>
          <t>Dividends paid</t>
        </is>
      </c>
      <c r="B24" s="5" t="n">
        <v>-62295000</v>
      </c>
      <c r="C24" s="5" t="n">
        <v>-54306000</v>
      </c>
    </row>
    <row r="25">
      <c r="A25" s="4" t="inlineStr">
        <is>
          <t>Redemption and extinguishment of 2021 Notes</t>
        </is>
      </c>
      <c r="B25" s="5" t="n">
        <v>-189225000</v>
      </c>
    </row>
    <row r="26">
      <c r="A26" s="4" t="inlineStr">
        <is>
          <t>Net proceeds from issuance of senior unsecured 2024 Euro Notes - net of debt costs of $2,137 and $1,556, respectively</t>
        </is>
      </c>
      <c r="B26" s="5" t="n">
        <v>240285000</v>
      </c>
      <c r="C26" s="5" t="n">
        <v>152128000</v>
      </c>
    </row>
    <row r="27">
      <c r="A27" s="4" t="inlineStr">
        <is>
          <t>Principal payments on installment payment agreement</t>
        </is>
      </c>
      <c r="B27" s="5" t="n">
        <v>-5128000</v>
      </c>
      <c r="C27" s="5" t="n">
        <v>-4774000</v>
      </c>
    </row>
    <row r="28">
      <c r="A28" s="4" t="inlineStr">
        <is>
          <t>Principal payments of finance lease obligations</t>
        </is>
      </c>
      <c r="B28" s="5" t="n">
        <v>-9883000</v>
      </c>
      <c r="C28" s="5" t="n">
        <v>-5006000</v>
      </c>
    </row>
    <row r="29">
      <c r="A29" s="4" t="inlineStr">
        <is>
          <t>Proceeds from exercises of stock options</t>
        </is>
      </c>
      <c r="B29" s="5" t="n">
        <v>989000</v>
      </c>
      <c r="C29" s="5" t="n">
        <v>919000</v>
      </c>
    </row>
    <row r="30">
      <c r="A30" s="4" t="inlineStr">
        <is>
          <t>Net cash (used in) provided by financing activities</t>
        </is>
      </c>
      <c r="B30" s="5" t="n">
        <v>-25257000</v>
      </c>
      <c r="C30" s="5" t="n">
        <v>88961000</v>
      </c>
    </row>
    <row r="31">
      <c r="A31" s="4" t="inlineStr">
        <is>
          <t>Effect of exchange rates changes on cash</t>
        </is>
      </c>
      <c r="B31" s="5" t="n">
        <v>-112000</v>
      </c>
      <c r="C31" s="5" t="n">
        <v>-36000</v>
      </c>
    </row>
    <row r="32">
      <c r="A32" s="4" t="inlineStr">
        <is>
          <t>Net increase in cash and cash equivalents</t>
        </is>
      </c>
      <c r="B32" s="5" t="n">
        <v>17604000</v>
      </c>
      <c r="C32" s="5" t="n">
        <v>133186000</v>
      </c>
    </row>
    <row r="33">
      <c r="A33" s="4" t="inlineStr">
        <is>
          <t>Cash and cash equivalents, beginning of period</t>
        </is>
      </c>
      <c r="B33" s="5" t="n">
        <v>399422000</v>
      </c>
    </row>
    <row r="34">
      <c r="A34" s="4" t="inlineStr">
        <is>
          <t>Cash and cash equivalents, end of period</t>
        </is>
      </c>
      <c r="B34" s="5" t="n">
        <v>417026000</v>
      </c>
      <c r="C34" s="5" t="n">
        <v>399422000</v>
      </c>
    </row>
    <row r="35">
      <c r="A35" s="3" t="inlineStr">
        <is>
          <t>Supplemental disclosure of non-cash investing and financing activities:</t>
        </is>
      </c>
    </row>
    <row r="36">
      <c r="A36" s="4" t="inlineStr">
        <is>
          <t>Non-cash component of network equipment obtained in exchange transactions</t>
        </is>
      </c>
      <c r="B36" s="5" t="n">
        <v>241000</v>
      </c>
      <c r="C36" s="5" t="n">
        <v>684000</v>
      </c>
    </row>
    <row r="37">
      <c r="A37" s="4" t="inlineStr">
        <is>
          <t>PP&amp;E obtained for installment payment agreement</t>
        </is>
      </c>
      <c r="B37" s="5" t="n">
        <v>5472000</v>
      </c>
      <c r="C37" s="5" t="n">
        <v>5483000</v>
      </c>
    </row>
    <row r="38">
      <c r="A38" s="4" t="inlineStr">
        <is>
          <t>Finance lease obligations incurred</t>
        </is>
      </c>
      <c r="B38" s="6" t="n">
        <v>42359000</v>
      </c>
      <c r="C38" s="6" t="n">
        <v>85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0</t>
        </is>
      </c>
      <c r="C2" s="2" t="inlineStr">
        <is>
          <t>Jun. 30, 2019</t>
        </is>
      </c>
    </row>
    <row r="3">
      <c r="A3" s="4" t="inlineStr">
        <is>
          <t>Senior unsecured 2024 notes</t>
        </is>
      </c>
    </row>
    <row r="4">
      <c r="A4" s="4" t="inlineStr">
        <is>
          <t>Debt costs</t>
        </is>
      </c>
      <c r="B4" s="6" t="n">
        <v>2137</v>
      </c>
      <c r="C4" s="6" t="n">
        <v>1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business and recent developments:</t>
        </is>
      </c>
      <c r="B1" s="2" t="inlineStr">
        <is>
          <t>6 Months Ended</t>
        </is>
      </c>
    </row>
    <row r="2">
      <c r="B2" s="2" t="inlineStr">
        <is>
          <t>Jun. 30, 2020</t>
        </is>
      </c>
    </row>
    <row r="3">
      <c r="A3" s="3" t="inlineStr">
        <is>
          <t>Description of the business and recent developments:</t>
        </is>
      </c>
    </row>
    <row r="4">
      <c r="A4" s="4" t="inlineStr">
        <is>
          <t>Description of the business and recent developments:</t>
        </is>
      </c>
      <c r="B4" s="4" t="inlineStr">
        <is>
          <t>1. Description of the business and recent developments: ​ Reorganization and merger ​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 Description of business ​ We are a facilities-based provider of low-cost, high-speed Internet access, private network services, and data center colocation space. Our network is specifically designed and optimized to transmit packet switched data. We deliver our services primarily to small and medium-sized businesses, communications service providers and other bandwidth-intensive organizations in 46 countries across North America, Europe, Asia, Latin America, Australia and Africa. We are a Delaware corporation and we are headquartered in Washington, DC. ​ We offer on-net Internet access services exclusively through our own facilities, which run from our network to our customers’ premises. We offer our on-net services to customers located in buildings that are physically connected to our network. As a result, we are not dependent on local telephone companies or cable TV companies to serve our customers for our on-net Internet access and private network service. Our on- net service consists of high-speed Internet access and private network services offered at speeds ranging from 100 Megabits per second to 100 Gigabits per second. ​ We provide our on-net Internet access and private network services to our corporate and net-centric customers. Our corporate customers are located in multi-tenant office buildings and typically include law firms, financial services firms, advertising and marketing firms as well as health care providers, educational institutions and other professional services businesses. Our net-centric customers include bandwidth-intensive users which leverage our network to either deliver content to end users or to provide access to residential or commercial internet users. Content delivery customers include over the top (“OTT”) media service providers, content delivery networks, web hosting companies, and commercial content and application software providers. Access customers include over access networks comprised of other Internet access providers, telephone companies, and cable television companies that collectively provide internet access to a substantial number of broadband subscribers across the world. These net-centric customers generally receive our services in carrier neutral colocation facilities and in our data centers. We operate data centers throughout North America and Europe that allow our customers to collocate their equipment and access our network. ​ In addition to providing our on-net services, we provide Internet access and private network services to customers that are not located in buildings directly connected to our network. We provide these off-net services primarily to corporate customers using other carriers’ circuits to provide the “last mile” portion of the link from the customers’ premises to our network. We also provide certain non-core services that resulted from acquisitions. We continue to support but do not actively sell these non-core services. ​ 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9. The accompanying unaudited condensed consolidated financial statements include all wholly-owned subsidiaries. All inter-company accounts and activity have been eliminated. ​ Use of estimates ​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 Financial instruments ​ At June 30, 2020,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market approach) at June 30, 2020 the fair value of the Company’s $445.0 million senior secured notes was $456.1 million and the fair value of the Company’s €350.0 million Euro ($393.0 million USD) senior unsecured notes was $393.5 million. ​ 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3 million and $3.2 million for the three months ended June 30, 2020 and June 30, 2019, respectively, and $7.0 million and $6.6 million for the six months ended June 30, 2020 and June 30, 2019, respectively. ​ 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 ​ ​ Three Months Ended Three Months Ended Six Months Ended Six Months Ended ​ ​ June 30, 2020 ​ June 30, 2019 ​ June 30, 2020 ​ June 30, 2019 Weighted average common shares - basic 45,754,880 ​ 45,354,327 ​ 45,760,302 ​ 45,349,397 Dilutive effect of stock options 205,823 ​ 35,895 ​ 128,477 ​ 30,972 Dilutive effect of restricted stock 725,962 ​ 522,069 ​ 703,666 ​ 458,549 Weighted average common shares - diluted 46,686,665 ​ 45,912,291 ​ 46,592,445 ​ 45,838,918 ​ The following details unvested shares of restricted common stock as well as the anti-dilutive effects of stock options and restricted stock awards outstanding: ​ ​ ​ ​ ​ ​ ​ ​ ​ ​ ​ Three Months ​ Three Months Six Months ​ Six Months ​ ​ Ended ​ Ended ​ Ended ​ Ended ​ June 30, 2020 June 30, 2019 June 30, 2020 June 30, 2019 Unvested shares of restricted common stock 1,521,942 1,442,520 1,521,942 1,442,520 Anti-dilutive options for common stock ​ 18,496 ​ 36,381 ​ 13,172 ​ 52,338 Anti-dilutive shares of restricted common stock — 37,494 — 87,686 ​ Stockholder’s Deficit ​ The following details the changes in stockholder’s deficit for the three and six months ended June 30, 2020 and June 30, 2019 (in thousands except share amounts): ​ ​ ​ ​ ​ ​ ​ ​ ​ ​ ​ ​ ​ ​ ​ ​ ​ ​ ​ ​ ​ ​ ​ ​ ​ ​ ​ ​ ​ Accumulated ​ ​ ​ ​ ​ ​ ​ ​ ​ ​ ​ ​ ​ Additional ​ Other ​ ​ ​ ​ Total ​ ​ Common Stock ​ Paid-in ​ Comprehensive ​ Accumulated ​ Stockholder’s ​ Shares Amount Capital Income (Loss) Deficit Equity (Deficit) Balance at March 31, 2020 47,139,369 ​ $ 47 ​ $ 499,455 ​ $ (15,819) ​ $ (705,908) ​ $ (222,225) Forfeitures of shares granted to employees (972) ​ — ​ — ​ — ​ — ​ — Equity-based compensation — ​ — ​ 6,666 ​ — ​ — ​ 6,666 Foreign currency translation — ​ — ​ — ​ 2,913 ​ — ​ 2,913 Issuances of common stock 135,280 ​ — ​ — ​ — ​ — ​ — Exercises of options 5,524 ​ — ​ 270 ​ — ​ — ​ 270 Dividends paid — ​ — ​ — ​ — ​ (31,738) ​ (31,738) Net income — ​ — ​ — ​ — ​ 8,564 ​ 8,564 Balance at June 30, 2020 47,279,201 ​ $ 47 ​ $ 506,391 ​ $ (12,906) ​ $ (729,082) ​ $ (235,550) ​ ​ ​ ​ ​ ​ ​ ​ ​ ​ ​ ​ ​ ​ ​ ​ ​ ​ ​ ​ ​ ​ ​ ​ ​ ​ ​ ​ ​ Accumulated ​ ​ ​ ​ ​ ​ ​ ​ ​ ​ ​ ​ ​ Additional ​ Other ​ ​ ​ ​ Total ​ ​ Common Stock ​ Paid-in ​ Comprehensive ​ Accumulated ​ Stockholder’s ​ Shares Amount Capital Income (Loss) Deficit Equity (Deficit) Balance at March 31, 2019 ​ 46,350,434 ​ $ 46 ​ $ 475,275 ​ $ (12,753) ​ $ (626,799) ​ $ (164,231) Forfeitures of shares granted to employees (1,702) ​ — ​ — ​ — ​ — ​ — Equity-based compensation — ​ — ​ 5,714 ​ — ​ — ​ 5,714 Foreign currency translation — ​ — ​ — ​ 1,786 ​ — ​ 1,786 Issuances of common stock 438,478 ​ 1 ​ — ​ — ​ — ​ 1 Exercises of options 19,160 ​ — ​ 745 ​ — ​ — ​ 745 Dividends paid — ​ — ​ — ​ — ​ (27,741) ​ (27,741) Net income — ​ — ​ — ​ — ​ 7,136 ​ 7,136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Forfeitures of shares granted to employees (37,280) ​ — ​ — ​ — ​ — ​ — Equity-based compensation — ​ — ​ 12,224 ​ — ​ — ​ 12,224 Foreign currency translation — ​ — ​ — ​ (580) ​ — ​ (580) Issuances of common stock 455,030 ​ - ​ — ​ — ​ — ​ - Exercises of options 21,017 ​ — ​ 989 ​ — ​ — ​ 989 Dividends paid — ​ — ​ — ​ — ​ (62,295) ​ (62,295) Net income — ​ — ​ — ​ — ​ 17,791 ​ 17,791 Balance at June 30, 2020 47,279,201 ​ $ 47 ​ $ 506,391 ​ $ (12,906) ​ $ (729,082) ​ $ (235,550) ​ ​ ​ ​ ​ ​ ​ ​ ​ ​ ​ ​ ​ ​ ​ ​ ​ ​ ​ ​ ​ ​ ​ ​ ​ ​ ​ ​ ​ Accumulated ​ ​ ​ ​ ​ ​ ​ ​ ​ ​ ​ ​ ​ Additional ​ Other ​ ​ ​ ​ Total ​ ​ Common Stock ​ Paid-in ​ Comprehensive ​ Accumulated ​ Stockholder's ​ Shares Amount Capital Income (Loss) Deficit Equity (Deficit) Balance at December 31, 2018 ​ 46,336,499 ​ $ 46 ​ $ 471,331 ​ $ (10,928) ​ $ (609,451) ​ $ (149,002) Forfeitures of shares granted to employees (3,886) ​ — ​ — ​ — ​ — ​ — Equity-based compensation — ​ — ​ 9,484 ​ — ​ — ​ 9,484 Foreign currency translation — ​ — ​ — ​ (39) ​ — ​ (39) Issuances of common stock 448,978 ​ 1 ​ — ​ — ​ — ​ 1 Exercises of options 24,779 ​ — ​ 919 ​ — ​ — ​ 919 Dividends paid — ​ — ​ — ​ — ​ (54,306) ​ (54,306) Net income — ​ — ​ — ​ — ​ 16,353 ​ 16,353 Balance at June 30, 2019 46,806,370 ​ $ 47 ​ $ 481,734 ​ $ (10,967) ​ $ (647,404) ​ $ (176,590) ​ Revenue recognition ​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June 30, 2020 was $1.8 million and during the three months ended June 30, 2019 was $1.7 million. Service revenue recognized from amounts in deferred revenue (contract liabilities) at the beginning of the period during the six months ended June 30, 2020 was $3.0 million and during the six months ended June 30, 2019 was $3.4 million. Amortization expense for contract costs was $4.2 million for the three months ended June 30, 2020 and $4.3 million for the three months ended June 30, 2019. Amortization expense for contract costs was ​ Recent Accounting Pronouncements— Adopted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 2016-02 including not separating lease and nonlease components on its finance and operating leases, not reassessing whether any existing contracts contained leases, not reconsidering lease classification, not reassessing initial direct costs and using hindsight in determining the lease reasonably certain term of its leases. ​ ​ ​ ​ ​ ​ ​ ​ ​ Three Months Three Months ​ ​ Ended Ended ​ ​ June 30, 2020 ​ June 30, 2019 ​ ​ ​ ​ ​ ​ Finance lease cost ​ ​ ​ ​ Amortization of right-of-use assets ​ $ 4,973 ​ $ 4,917 Interest expense on finance lease liabilities ​ 4,517 ​ ​ 4,415 Operating lease cost ​ 4,405 ​ ​ 3,486 Total lease costs ​ $ 13,895 ​ $ 12,818 ​ ​ ​ ​ ​ ​ ​ ​ ​ ​ Six Months Six Months ​ ​ Ended Ended ​ ​ June 30, 2020 June 30, 2019 Finance lease cost ​ ​ ​ ​ ​ ​ ​ Amortization of right-of-use assets ​ $ 9,735 ​ $ 9,888 ​ Interest expense on finance lease liabilities ​ 8,990 ​ 8,816 ​ Operating lease cost ​ 8,592 ​ 6,780 ​ Total lease costs ​ $ 27,317 ​ $ 25,484 ​ Other lease information ​ ​ ​ ​ ​ Cash paid for amounts included in the measurement of lease liabilities ​ ​ ​ ​ ​ Operating cash flows from finance leases ​ $ (8,985) ​ $ (8,827) ​ Operating cash flows from operating leases ​ (9,149) ​ (6,780) ​ Financing cash flows from finance leases ​ (9,883) ​ (5,006) ​ Right-of-use assets obtained in exchange for new finance lease liabilities ​ 42,359 ​ 8,562 ​ Right-of-use assets obtained in exchange for new operating lease liabilities ​ 20,694 ​ 1,457 ​ Weighted-average remaining lease term — finance leases (in years) ​ 12.1 ​ 14.6 ​ Weighted-average remaining lease term — operating leases (in years) ​ 20.4 ​ 22.3 ​ Weighted average discount rate — finance leases ​ 10.8 % 10.6 % Weighted average discount rate — operating leases ​ 5.4 % 5.7 % ​ Finance leases—fiber lease agreements ​ The Company has entered into lease agreements with numerous providers of dark fiber under indefeasible-right-of 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June 30, 2020, the Company had committed to additional dark fiber IRU lease agreements totaling ​ The future minimum payments (principal and interest) under these finance leases are as follows (in thousands): ​ ​ ​ ​ ​ For the twelve months ending June 30, ​ ​ 2021 ​ $ 32,568 2022 ​ 31,800 2023 ​ 30,772 2024 ​ 30,051 2025 ​ 29,710 Thereafter ​ 214,604 Total minimum finance lease obligations ​ 369,505 Less—amounts representing interest ​ (165,727) Present value of minimum finance lease obligations ​ 203,778 Current maturities ​ (14,734) Finance lease obligations, net of current maturities ​ $ 189,044 ​ Operating leases ​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greements are as follows (in thousands): ​ ​ ​ ​ ​ For the twelve months ending June 30, ​ ​ 2021 ​ $ 16,725 2022 ​ 16,108 2023 ​ 14,918 2024 ​ 13,833 2025 ​ 12,097 Thereafter ​ 101,672 Total minimum operating lease obligations ​ 175,353 Less—amounts representing interest ​ (64,910) Present value of minimum operating lease obligations ​ 110,443 Current maturities ​ (11,292) Lease obligations, net of current maturities ​ $ 99,151 ​ Adopted accounting pronouncements Effective January 1, 2020, the Company adopted Accounting Standards Update ("ASU") No. 2016-13, Financial Instruments - Credit Losses (Topic 326): Measurement of Credit Losses on Financial Instruments ​ ​ ​ ​ ​ ​ ​ ​ ​ ​ ​ ​ ​ ​ ​ ​ ​ Current-period ​ ​ ​ ​ Balance at ​ Provision for ​ Write offs ​ Balance at ​ ​ March 31, ​ Expected Credit ​ Charged Against ​ June 30, Description ​ 2020 ​ Losses ​ Allowance ​ 2020 Allowance for credit losses (deducted from accounts receivable) ​ ​ ​ ​ ​ ​ ​ ​ ​ ​ ​ ​ Three months ending June 30, 2020 ​ $ 1,976 ​ $ 1,432 ​ $ (1,293) ​ $ 2,115 ​ ​ ​ ​ ​ ​ ​ ​ ​ ​ ​ ​ ​ ​ ​ ​ Current-period ​ ​ ​ ​ Balance at ​ Provision for ​ Write offs ​ Balance at ​ ​ December 31, ​ Expected Credit ​ Charged Against ​ June 30, Description ​ 2019 ​ Losses ​ Allowance ​ 2020 Allowance for credit losses (deducted from accounts receivable) ​ ​ ​ ​ ​ ​ ​ ​ Six months ending June 30, 2020 ​ $ 1,771 ​ $ 2,768 ​ $ (2,424) ​ $ 2,115 ​ Net bad debt expense for the three months ended June 30, 2020 was $1.3 million which is net of bad debt recoveries of $0.2 million. Net bad debt expense for the six months ended June 30, 2020 was $2.3 million which is net of bad debt recoveries of $0.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 xml:space="preserve">2. Property and equipment: ​ Depreciation and amortization expense related to property and equipment and finance leases was million for the three months ended June 30, 2020, and 2019 respectively, and ​ Exchange agreement ​ In the three and six months ended June 30, 2020 and 2019, the Company exchanged certain used network equipment and cash consideration for new network equipment. The fair value of the equipment received was estimated to be $0.7 million and $0.5 million for the three months ended June 30, 2020 and 2019, respectively, and $0.8 million and $2.2 million for the six months ended June 30, 2020 and 2019, respectively. After considering the cash component the transactions resulted in gains of $0.2 million and $0.1 million for the three months ended June 30, 2020 and 2019, respectively, and ​ Installment payment agreement ​ In March 2015, the Company entered into an installment payment agreement (“IPA”) with a vendor. Under the IPA the Company may purchase network equipment in exchange for interest free note obligations each with a term. There are million, respectively, of note obligations outstanding under the IPA, secured by the related equipment. The Company recorded the assets purchased and the net present value of the note obligation utilizing an imputed interest rate. The resulting discount was ​ Purchase agreement ​ In July 2020 the Company entered into an agreement to purchase network equipment for a three-year period ending in July 2023. Under the agreement the Company is required to purch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51:06Z</dcterms:created>
  <dcterms:modified xmlns:dcterms="http://purl.org/dc/terms/" xmlns:xsi="http://www.w3.org/2001/XMLSchema-instance" xsi:type="dcterms:W3CDTF">2020-08-06T12:51:06Z</dcterms:modified>
</cp:coreProperties>
</file>